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Non-Controlling Interest" sheetId="11" state="visible" r:id="rId11"/>
    <sheet xmlns:r="http://schemas.openxmlformats.org/officeDocument/2006/relationships" name="Securitization of Receivables" sheetId="12" state="visible" r:id="rId12"/>
    <sheet xmlns:r="http://schemas.openxmlformats.org/officeDocument/2006/relationships" name="Our Portfolio" sheetId="13" state="visible" r:id="rId13"/>
    <sheet xmlns:r="http://schemas.openxmlformats.org/officeDocument/2006/relationships" name="Credit Facility"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Income Tax" sheetId="17" state="visible" r:id="rId17"/>
    <sheet xmlns:r="http://schemas.openxmlformats.org/officeDocument/2006/relationships" name="Equity" sheetId="18" state="visible" r:id="rId18"/>
    <sheet xmlns:r="http://schemas.openxmlformats.org/officeDocument/2006/relationships" name="Earnings per Share of Common St" sheetId="19" state="visible" r:id="rId19"/>
    <sheet xmlns:r="http://schemas.openxmlformats.org/officeDocument/2006/relationships" name="Equity Method Investments" sheetId="20" state="visible" r:id="rId20"/>
    <sheet xmlns:r="http://schemas.openxmlformats.org/officeDocument/2006/relationships" name="Summary of Significant Accoun21" sheetId="21" state="visible" r:id="rId21"/>
    <sheet xmlns:r="http://schemas.openxmlformats.org/officeDocument/2006/relationships" name="Fair Value Measurements (Tables" sheetId="22" state="visible" r:id="rId22"/>
    <sheet xmlns:r="http://schemas.openxmlformats.org/officeDocument/2006/relationships" name="Securitization of Receivables (" sheetId="23" state="visible" r:id="rId23"/>
    <sheet xmlns:r="http://schemas.openxmlformats.org/officeDocument/2006/relationships" name="Our Portfolio (Tables)" sheetId="24" state="visible" r:id="rId24"/>
    <sheet xmlns:r="http://schemas.openxmlformats.org/officeDocument/2006/relationships" name="Credit Facility (Tables)" sheetId="25" state="visible" r:id="rId25"/>
    <sheet xmlns:r="http://schemas.openxmlformats.org/officeDocument/2006/relationships" name="Long-term Debt (Tables)" sheetId="26" state="visible" r:id="rId26"/>
    <sheet xmlns:r="http://schemas.openxmlformats.org/officeDocument/2006/relationships" name="Equity (Tables)" sheetId="27" state="visible" r:id="rId27"/>
    <sheet xmlns:r="http://schemas.openxmlformats.org/officeDocument/2006/relationships" name="Earnings per Share of Common 28" sheetId="28" state="visible" r:id="rId28"/>
    <sheet xmlns:r="http://schemas.openxmlformats.org/officeDocument/2006/relationships" name="Equity Method Investments (Tabl"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air Value Measurements - Summa" sheetId="33" state="visible" r:id="rId33"/>
    <sheet xmlns:r="http://schemas.openxmlformats.org/officeDocument/2006/relationships" name="Fair Value Measurements - Sum34" sheetId="34" state="visible" r:id="rId34"/>
    <sheet xmlns:r="http://schemas.openxmlformats.org/officeDocument/2006/relationships" name="Fair Value Measurements - Inves"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Fair Value Measurements - Sch38" sheetId="38" state="visible" r:id="rId38"/>
    <sheet xmlns:r="http://schemas.openxmlformats.org/officeDocument/2006/relationships" name="Non-Controlling Interest (Detai" sheetId="39" state="visible" r:id="rId39"/>
    <sheet xmlns:r="http://schemas.openxmlformats.org/officeDocument/2006/relationships" name="Securitization of Receivables -" sheetId="40" state="visible" r:id="rId40"/>
    <sheet xmlns:r="http://schemas.openxmlformats.org/officeDocument/2006/relationships" name="Securitization of Receivables41" sheetId="41" state="visible" r:id="rId41"/>
    <sheet xmlns:r="http://schemas.openxmlformats.org/officeDocument/2006/relationships" name="Our Portfolio - Additional Info" sheetId="42" state="visible" r:id="rId42"/>
    <sheet xmlns:r="http://schemas.openxmlformats.org/officeDocument/2006/relationships" name="Our Portfolio - Analysis of Por" sheetId="43" state="visible" r:id="rId43"/>
    <sheet xmlns:r="http://schemas.openxmlformats.org/officeDocument/2006/relationships" name="Our Portfolio - Analysis of P44" sheetId="44" state="visible" r:id="rId44"/>
    <sheet xmlns:r="http://schemas.openxmlformats.org/officeDocument/2006/relationships" name="Our Portfolio - Equity Method I" sheetId="45" state="visible" r:id="rId45"/>
    <sheet xmlns:r="http://schemas.openxmlformats.org/officeDocument/2006/relationships" name="Our Portfolio - Equity Method46" sheetId="46" state="visible" r:id="rId46"/>
    <sheet xmlns:r="http://schemas.openxmlformats.org/officeDocument/2006/relationships" name="Our Portfolio - Summary of Anti" sheetId="47" state="visible" r:id="rId47"/>
    <sheet xmlns:r="http://schemas.openxmlformats.org/officeDocument/2006/relationships" name="Our Portfolio - Receivables and" sheetId="48" state="visible" r:id="rId48"/>
    <sheet xmlns:r="http://schemas.openxmlformats.org/officeDocument/2006/relationships" name="Our Portfolio - Components of R" sheetId="49" state="visible" r:id="rId49"/>
    <sheet xmlns:r="http://schemas.openxmlformats.org/officeDocument/2006/relationships" name="Our Portfolio - Real Estate, Ad" sheetId="50" state="visible" r:id="rId50"/>
    <sheet xmlns:r="http://schemas.openxmlformats.org/officeDocument/2006/relationships" name="Our Portfolio - Schedule of Fut" sheetId="51" state="visible" r:id="rId51"/>
    <sheet xmlns:r="http://schemas.openxmlformats.org/officeDocument/2006/relationships" name="Our Portfolio - Deferred Fundin" sheetId="52" state="visible" r:id="rId52"/>
    <sheet xmlns:r="http://schemas.openxmlformats.org/officeDocument/2006/relationships" name="Our Portfolio - Outstanding Def" sheetId="53" state="visible" r:id="rId53"/>
    <sheet xmlns:r="http://schemas.openxmlformats.org/officeDocument/2006/relationships" name="Credit Facility - Additional In" sheetId="54" state="visible" r:id="rId54"/>
    <sheet xmlns:r="http://schemas.openxmlformats.org/officeDocument/2006/relationships" name="Credit Facility - Schedule of A" sheetId="55" state="visible" r:id="rId55"/>
    <sheet xmlns:r="http://schemas.openxmlformats.org/officeDocument/2006/relationships" name="Long-term Debt - Schedule of Ou" sheetId="56" state="visible" r:id="rId56"/>
    <sheet xmlns:r="http://schemas.openxmlformats.org/officeDocument/2006/relationships" name="Long-term Debt - Schedule of 57" sheetId="57" state="visible" r:id="rId57"/>
    <sheet xmlns:r="http://schemas.openxmlformats.org/officeDocument/2006/relationships" name="Long-term Debt - Additional Inf" sheetId="58" state="visible" r:id="rId58"/>
    <sheet xmlns:r="http://schemas.openxmlformats.org/officeDocument/2006/relationships" name="Long-term Debt - Schedule of In" sheetId="59" state="visible" r:id="rId59"/>
    <sheet xmlns:r="http://schemas.openxmlformats.org/officeDocument/2006/relationships" name="Long-term Debt - Summary of Ana" sheetId="60" state="visible" r:id="rId60"/>
    <sheet xmlns:r="http://schemas.openxmlformats.org/officeDocument/2006/relationships" name="Long-term Debt - Schedule of Mi" sheetId="61" state="visible" r:id="rId61"/>
    <sheet xmlns:r="http://schemas.openxmlformats.org/officeDocument/2006/relationships" name="Long-term Debt - Summary of Com" sheetId="62" state="visible" r:id="rId62"/>
    <sheet xmlns:r="http://schemas.openxmlformats.org/officeDocument/2006/relationships" name="Income Tax (Details)" sheetId="63" state="visible" r:id="rId63"/>
    <sheet xmlns:r="http://schemas.openxmlformats.org/officeDocument/2006/relationships" name="Equity - Summary of Dividends D" sheetId="64" state="visible" r:id="rId64"/>
    <sheet xmlns:r="http://schemas.openxmlformats.org/officeDocument/2006/relationships" name="Equity - Schedule of Common Sto" sheetId="65" state="visible" r:id="rId65"/>
    <sheet xmlns:r="http://schemas.openxmlformats.org/officeDocument/2006/relationships" name="Equity - Additional Information" sheetId="66" state="visible" r:id="rId66"/>
    <sheet xmlns:r="http://schemas.openxmlformats.org/officeDocument/2006/relationships" name="Equity - Summary of Unvested Sh" sheetId="67" state="visible" r:id="rId67"/>
    <sheet xmlns:r="http://schemas.openxmlformats.org/officeDocument/2006/relationships" name="Earnings per Share of Common 68" sheetId="68" state="visible" r:id="rId68"/>
    <sheet xmlns:r="http://schemas.openxmlformats.org/officeDocument/2006/relationships" name="Equity Method Investments - Add" sheetId="69" state="visible" r:id="rId69"/>
    <sheet xmlns:r="http://schemas.openxmlformats.org/officeDocument/2006/relationships" name="Equity Method Investments - Sum" sheetId="70" state="visible" r:id="rId70"/>
  </sheets>
  <definedNames/>
  <calcPr calcId="124519" fullCalcOnLoad="1"/>
</workbook>
</file>

<file path=xl/sharedStrings.xml><?xml version="1.0" encoding="utf-8"?>
<sst xmlns="http://schemas.openxmlformats.org/spreadsheetml/2006/main" uniqueCount="627">
  <si>
    <t>Document and Entity Information - shares</t>
  </si>
  <si>
    <t>6 Months Ended</t>
  </si>
  <si>
    <t>Jun. 30, 2018</t>
  </si>
  <si>
    <t>Jul. 30,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HASI</t>
  </si>
  <si>
    <t>Entity Registrant Name</t>
  </si>
  <si>
    <t>Hannon Armstrong Sustainable Infrastructure Capital,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Assets</t>
  </si>
  <si>
    <t>Equity method investments</t>
  </si>
  <si>
    <t>Government receivables</t>
  </si>
  <si>
    <t>Commercial receivables</t>
  </si>
  <si>
    <t>Receivables held-for-sale</t>
  </si>
  <si>
    <t>Real estate</t>
  </si>
  <si>
    <t>Investments</t>
  </si>
  <si>
    <t>Cash and cash equivalents</t>
  </si>
  <si>
    <t>Other assets</t>
  </si>
  <si>
    <t>Total Assets</t>
  </si>
  <si>
    <t>Liabilities:</t>
  </si>
  <si>
    <t>Accounts payable, accrued expenses and other</t>
  </si>
  <si>
    <t>Deferred funding obligations</t>
  </si>
  <si>
    <t>Credit facility</t>
  </si>
  <si>
    <t>Non-recourse debt (secured by assets of $1,503 million and $1,545 million, respectively)</t>
  </si>
  <si>
    <t>Convertible notes</t>
  </si>
  <si>
    <t>Total Liabilities</t>
  </si>
  <si>
    <t>Stockholders’ Equity:</t>
  </si>
  <si>
    <t>Preferred stock, par value $0.01 per share, 50,000,000 shares authorized, no shares issued and outstanding</t>
  </si>
  <si>
    <t>Common stock, par value $0.01 per share, 450,000,000 shares authorized, 52,728,327 and 51,665,449 shares issued and outstanding, respectively</t>
  </si>
  <si>
    <t>Additional paid in capital</t>
  </si>
  <si>
    <t>Accumulated deficit</t>
  </si>
  <si>
    <t>Accumulated other comprehensive income (loss)</t>
  </si>
  <si>
    <t>Non-controlling interest</t>
  </si>
  <si>
    <t>Total Stockholders’ Equity</t>
  </si>
  <si>
    <t>Total Liabilities and Stockholders’ Equity</t>
  </si>
  <si>
    <t>Condensed Consolidated Balance Sheets (Parenthetical) - USD ($) $ in Millions</t>
  </si>
  <si>
    <t>Statement of Financial Position [Abstract]</t>
  </si>
  <si>
    <t>Nonrecourse notes, secured by asse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Operations - USD ($) $ in Thousands</t>
  </si>
  <si>
    <t>3 Months Ended</t>
  </si>
  <si>
    <t>Jun. 30, 2017</t>
  </si>
  <si>
    <t>Revenue</t>
  </si>
  <si>
    <t>Interest income, receivables</t>
  </si>
  <si>
    <t>Interest income, investments</t>
  </si>
  <si>
    <t>Rental income</t>
  </si>
  <si>
    <t>Gain on sale of receivables and investments</t>
  </si>
  <si>
    <t>Fee income</t>
  </si>
  <si>
    <t>Total revenue</t>
  </si>
  <si>
    <t>Expenses</t>
  </si>
  <si>
    <t>Interest expense</t>
  </si>
  <si>
    <t>Compensation and benefits</t>
  </si>
  <si>
    <t>General and administrative</t>
  </si>
  <si>
    <t>Total expenses</t>
  </si>
  <si>
    <t>Income before equity method investments</t>
  </si>
  <si>
    <t>Income (loss) from equity method investments</t>
  </si>
  <si>
    <t>Income (loss) before income taxes</t>
  </si>
  <si>
    <t>Income tax (expense) benefit</t>
  </si>
  <si>
    <t>Net income (loss)</t>
  </si>
  <si>
    <t>Net income (loss) attributable to non-controlling interest holders</t>
  </si>
  <si>
    <t>Net income (loss) attributable to controlling stockholders</t>
  </si>
  <si>
    <t>Basic earnings per common share (in usd per share)</t>
  </si>
  <si>
    <t>Diluted earnings per common share (in usd per share)</t>
  </si>
  <si>
    <t>Weighted average common shares outstanding—basic (in shares)</t>
  </si>
  <si>
    <t>Weighted average common shares outstanding—diluted (in shares)</t>
  </si>
  <si>
    <t>Condensed Consolidated Statements of Comprehensive Income - USD ($) $ in Thousands</t>
  </si>
  <si>
    <t>Statement of Comprehensive Income [Abstract]</t>
  </si>
  <si>
    <t>Unrealized gain (loss) on available-for-sale securities, net of tax benefit (provision) of $0.0 million in each of the three and six month periods ended 2018 and 2017, respectively</t>
  </si>
  <si>
    <t>Unrealized gain (loss) on interest rate swaps, net of tax benefit (provision) of $0.0 million in each of the three and six month periods ended 2018 and 2017, respectively</t>
  </si>
  <si>
    <t>Comprehensive income (loss)</t>
  </si>
  <si>
    <t>Less: Comprehensive income (loss) attributable to non-controlling interest holders</t>
  </si>
  <si>
    <t>Comprehensive income (loss) attributable to controlling stockholders</t>
  </si>
  <si>
    <t>Condensed Consolidated Statements of Comprehensive Income (Parenthetical) - USD ($) $ in Millions</t>
  </si>
  <si>
    <t>Unrealized gain (loss) on interest rate swaps, tax benefit (provision)</t>
  </si>
  <si>
    <t>Unrealized gain (loss) on available-for-sale securities, tax benefit (provision)</t>
  </si>
  <si>
    <t>Condensed Consolidated Statements of Cash Flows - USD ($) $ in Thousands</t>
  </si>
  <si>
    <t>Cash flows from operating activities</t>
  </si>
  <si>
    <t>Adjustments to reconcile net income (loss) to net cash provided by operating activities:</t>
  </si>
  <si>
    <t>Depreciation and amortization</t>
  </si>
  <si>
    <t>Equity-based compensation</t>
  </si>
  <si>
    <t>Non-cash gain on securitization</t>
  </si>
  <si>
    <t>Changes in receivables held-for-sale</t>
  </si>
  <si>
    <t>Changes in accounts payable and accrued expenses</t>
  </si>
  <si>
    <t>Other</t>
  </si>
  <si>
    <t>Net cash provided by (used in) operating activities</t>
  </si>
  <si>
    <t>Cash flows from investing activities</t>
  </si>
  <si>
    <t>Equity method distributions received</t>
  </si>
  <si>
    <t>Purchases of receivables</t>
  </si>
  <si>
    <t>Principal collections from receivables</t>
  </si>
  <si>
    <t>Proceeds from sales of receivables</t>
  </si>
  <si>
    <t>Purchases of real estate</t>
  </si>
  <si>
    <t>Purchases of investments</t>
  </si>
  <si>
    <t>Principal collections from investments</t>
  </si>
  <si>
    <t>Funding of escrow accounts</t>
  </si>
  <si>
    <t>Withdrawal from escrow accounts</t>
  </si>
  <si>
    <t>Net cash provided by (used in) investing activities</t>
  </si>
  <si>
    <t>Cash flows from financing activities</t>
  </si>
  <si>
    <t>Proceeds from credit facilities</t>
  </si>
  <si>
    <t>Principal payments on credit facilities</t>
  </si>
  <si>
    <t>Proceeds from issuance of non-recourse debt</t>
  </si>
  <si>
    <t>Principal payments on non-recourse debt</t>
  </si>
  <si>
    <t>Payments on deferred funding obligations</t>
  </si>
  <si>
    <t>Net proceeds of common stock issuances</t>
  </si>
  <si>
    <t>Payments of dividends and distributions</t>
  </si>
  <si>
    <t>Net cash provided by (used in) financing activities</t>
  </si>
  <si>
    <t>Increase (decrease) in cash, cash equivalents, and restricted cash</t>
  </si>
  <si>
    <t>Cash, cash equivalents, and restricted cash at beginning of period</t>
  </si>
  <si>
    <t>Cash, cash equivalents, and restricted cash at end of period</t>
  </si>
  <si>
    <t>Interest paid</t>
  </si>
  <si>
    <t>Non-cash changes in deferred funding obligations (financing activity)</t>
  </si>
  <si>
    <t>Non-cash changes in receivables and investments (investing activity)</t>
  </si>
  <si>
    <t>Non-cash changes in residual assets (investing activity)</t>
  </si>
  <si>
    <t>The Company</t>
  </si>
  <si>
    <t>Organization, Consolidation and Presentation of Financial Statements [Abstract]</t>
  </si>
  <si>
    <t>The Company Hannon Armstrong Sustainable Infrastructure Capital, Inc. (the “Company”) provides capital and services focused on reducing climate changing greenhouse gas emissions (“GHG” or carbon emissions) as well as mitigating the impact of, or increasing resiliency to, climate change. We focus primarily on the energy efficiency, renewable energy and sustainable infrastructure markets. Our goal is to generate attractive returns for our stockholders by investing capital in assets or projects that generate long-term, recurring and predictable cash flows or cost savings from proven technologies. We also provide services to the various partners and counterparties in the markets where we invest. The Company and its subsidiaries are hereafter referred to as “we,” “us,” or “our.” Our investments take various forms, including equity, joint ventures, lending or other financing transactions, as well as land ownership and typically benefit from contractually committed high credit quality obligors. We also generate on-going fees through gain-on-sale securitization transactions, advisory services and asset management. We refer to the income producing assets that we hold on our balance sheet as our “Portfolio.” Our Portfolio may include: • Equity investments in either preferred or common structures in unconsolidated entities; • Government and commercial receivables, such as loans for renewable energy and energy efficiency projects; • Real estate, such as land or other assets leased for use by sustainable infrastructure projects typically under long term leases; and • Investments in debt securities of renewable energy or energy efficiency projects. We finance our business through cash on hand, borrowings under credit facilities and debt transactions, various asset-backed securitization transactions and equity issuances. We also generate fee income through securitizations and syndications, by providing broker/dealer services and by managing and servicing assets owned by third parties. Some of our subsidiaries are special purpose entities that are formed for specific operations associated with investing in sustainable infrastructure receivables for specific long term contracts. Our common stock is listed on the New York Stock Exchange (“NYSE”) under the symbol “HASI.” We have qualified as a real estate investment trust (“REIT”) and also intend to operate our business in a manner that will permit us to continue to maintain our exemption from registration as an investment company under the 1940 Act, as amended. We operate our business through, and serve as the sole general partner of, our operating partnership subsidiary, Hannon Armstrong Sustainable Infrastructure, L.P., (the “Operating Partnership”), which was formed to acquire and directly or indirectly own our assets.</t>
  </si>
  <si>
    <t>Summary of Significant Accounting Policies</t>
  </si>
  <si>
    <t>Accounting Policies [Abstract]</t>
  </si>
  <si>
    <t>Summary of Significant Accounting Policies Basis of Presentation The preparation of financial statements in accordance with U.S. generally accepted accounting principle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These financial statements have been prepared in accordance with the instructions to Form 10-Q and should be read in conjunction with the consolidated financial statements and notes thereto included in our annual report on Form 10-K for the year ended December 31, 2017 , as filed with the SEC. In the opinion of management, all adjustments necessary to present fairly our financial position, results of operations and cash flows have been included. Our results of operations for the quarterly period ended June 30, 2018 are not necessarily indicative of the results to be expected for the full year or any other future period. Certain information and footnote disclosures normally included in our annual consolidated financial statements have been condensed or omitted. Certain amounts in the prior years have been reclassified to conform to the current year presentation. The consolidated financial statements include our accounts and controlled subsidiaries, including the Operating Partnership. All significant intercompany transactions and balances have been eliminated in consolidation. Following the guidance for non-controlling interests in Financial Accounting Standards Board (“FASB”) Accounting Standards Codification (“ASC”) 810, Consolidation ("ASC 810") , references in this report to our earnings per share and our net income and stockholders’ equity attributable to common stockholders do not include amounts attributable to non-controlling interests. Consolidation and Equity Method Investments We account for our investments in entities that are considered voting interest entities or variable interest entities (“VIEs”) under ASC 810 and assess whether we should consolidate these entities on an ongoing basis. We have established various special purpose entities or securitization trusts for the purpose of securitizing certain receivables or other debt investments which are not consolidated in our financial statements as described in Securitization of Receivables below. Substantially all of the activities of the special purpose entities that are formed for the purpose of holding our government and commercial receivables and investments on our balance sheet are closely associated with our activities. Based on our assessment, we determined that we have power over and receive the benefits of these special purpose entities; hence, we are the primary beneficiary and should consolidate these entities under the provisions of ASC 810. We have made equity investments in various renewable energy projects. We share in the cash flows, income, and tax attributes according to a negotiated schedule (which typically does not correspond with our ownership percentages). Our renewable energy projects are typically owned in holding companies (using limited liability companies (“LLCs”), taxed as partnerships) where we receive a stated preferred return consisting of a priority distribution of all or a portion of the project’s cash flows, and in some cases, tax attributes. We have typically partnered with either the operator of the project or other institutional investors. Once our preferred return is achieved, the partnership “flips” and operator of the project, receives a larger portion of the cash flows through its interest in the holding company and we, along with any other institutional investors, will have an on-going residual interest. These equity investments in renewable energy projects are accounted for under the equity method of accounting. Certain of our equity method investments were determined to be VIEs in which we are not the primary beneficiary, as we do not direct the significant activities of those entities in which we invest. Our maximum exposure to loss associated with the continued operation of the underlying projects in our equity method investments is limited to our recorded value of our investments. Under the equity method of accounting, the carrying value of these equity method investments is determined based on amounts we invested, adjusted for the equity in earnings or losses of the investee allocated based on the LLC agreement, less distributions received. For the LLC agreements which contain preferences with regard to cash flows from operations, capital events and liquidation, we reflect our share of profits and losses by determining the difference between our claim on the investee’s book value at the beginning and the end of the period, which is adjusted for distributions received and contributions made. This claim is calculated as the amount we would receive (or be obligated to pay) if the investee were to liquidate all of its assets at recorded amounts determined in accordance with GAAP and distribute the resulting cash to creditors and investors in accordance with their respective priorities. This method is commonly referred to as the hypothetical liquidation at book value method or (“HLBV”). Any difference between the amount of our investment and the amount of underlying equity in net assets is generally amortized over the life of the assets and liabilities to which the difference relates. Intercompany gains and losses are eliminated for an amount equal to our interest and are reflected in our share of income or loss from equity method investments in the consolidated statements of operations. Cash distributions received from these equity method investments are classified as operating activities to the extent of cumulative HLBV earnings in our consolidated statements of cash flows. We have elected to recognize earnings from these investments one quarter in arrears to allow for the receipt of financial information. We have also made an investment in a joint venture which holds land under solar projects that we have determined to be a voting interest entity. This investment entitles us to receive an equal percentage of both cash distributions and profit and loss under the terms of the LLC operating agreement. The investment is accounted for under the equity method of accounting with our portion of income being recognized in income (loss) from equity method investments in the period in which the income is earned. Cash distributions received from this equity method investment are classified as operating activities to the extent of cumulative earnings in our consolidated statements of cash flows. Our initial investment and additional cash distributions beyond that which is classified as operating activities are classified as investing activities in our consolidated statements of cash flows. We evaluate on a quarterly basis whether our investments accounted for using the equity method have an other than temporary impairment (“OTTI”). An OTTI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 prospects of the issuer; specific events; and other factors. Government and Commercial Receivables Government and commercial receivables (“receivables”), include energy efficiency and renewable energy project loans and receivables. These receivables are separately presented in our balance sheet to illustrate the differing nature of the credit risk related to these assets. Unless otherwise noted, we generally have the ability and intent to hold our receivables for the foreseeable future and thus they are classified as held for investment. Our ability and intent to hold certain receivables may change from time to time depending on a number of factors, including economic, liquidity and capital market conditions. At inception of the arrangement, the carrying value of receivables held for investment represents the present value of the note, lease or other payments, net of any unearned fee income, which is recognized as income over the term of the note or lease using the effective interest method. Receivables that are held for investment are carried, unless deemed impaired, at amortized cost, net of any unamortized acquisition premiums or discounts and include origination and acquisition costs, as applicable. Our initial investment and principal repayments of these receivables are classified as investing activities and the interest collected is classified as operating activities in our consolidated statements of cash flows. Receivables that we intend to sell in the short-term are classified as held-for-sale and are carried at the lower of amortized cost or fair value on our balance sheet. The net purchases and proceeds from receivables that we intend to sell at origination are classified as operating activities in our consolidated statements of cash flows, otherwise the net purchases and proceeds are classified as investing activities. Interest collected is classified as an operating activity in our consolidated statements of cash flows. We evaluate our receivables for potential delinquency or impairment on at least a quarterly basis and more frequently when economic or other conditions warrant such an evaluation. When a receivable becomes 90 days or more past due, and if we otherwise do not expect the debtor to be able to service all of its debt or other obligations, we will generally consider the receivable delinquent or impaired and place the receivable on non-accrual status and cease recognizing income from that receivable until the borrower has demonstrated the ability and intent to pay contractual amounts due. If a receivable’s status significantly improves regarding the debtor’s ability to service the debt or other obligations, we will remove it from non-accrual status. A receivable is also considered impaired as of the date when, based on current information and events, it is determined that it is probable that we will be unable to collect all amounts due in accordance with the original contracted terms. Many of our receivables are secured by energy efficiency and renewable energy infrastructure projects. Accordingly, we regularly evaluate the extent and impact of any credit deterioration associated with the performance and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ratio, any cash reserves, the ability of expected cash from operations to cover the cash flow requirements currently and into the future, key terms of the transaction, the ability of the borrower to refinance the transaction, other credit support from the sponsor or guarantor and the project’s collateral value. In addition, we consider the overall economic environment, the sustainable infrastructure sector, the effect of local, industry, and broader economic factors, the impact of any variation in weather and the historical and anticipated trends in interest rates, defaults and loss severities for similar transactions. If a receivable is considered to be impaired, we will determine if an allowance should be recorded. We will record an allowance if the present value of expected future cash flows discounted at the receivable’s contractual effective rate is less than its carrying value. This estimate of cash flows may include the currently estimated fair market value of the collateral less estimated selling costs if repayment is expected from the collateral. We charge off receivables against the allowance, if any, when we determine the unpaid principal balance is uncollectible, net of recovered amounts. Real Estate Real estate consists of land or other real estate and its related lease intangibles, net of any amortization. Our real estate is generally leased to tenants on a triple net lease basis, whereby the tenant is responsible for all operating expenses relating to the property, generally including property taxes, insurance, maintenance, repairs and capital expenditures.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Expenses, if any, related to the ongoing operation of leases where we are the lessor, are charged to operations as incurred. Our initial investment is classified as investing activities and income collected for rental income is classified as operating activities in our consolidated statements of cash flows. We typically record our real estate purchases as asset acquisitions that are recorded at cost, including acquisition and closing costs. When we record our real estate purchases as asset acquisitions we allocate our cost to each tangible and intangible asset acquired on a relative fair value basi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typically determined by management based on appraisals by a qualified appraiser. In determining the fair value of the identified intangibles of an acquired property, above-market and below-market in-place lease values are valu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likely of being exercised by the lessee. The capitalized above-market lease values are amortized as a reduction of rental income and the capitalized below-market lease values are amortized as an increase to rental income, both of which are amortized over the term used to value the intangible. We also record, as appropriate, an intangible asset for in-place leases. The value of the leases in place at the time of the transaction is equal to the potential income lost if the leases were not in place. The amortization of this intangible occurs over the initial term unless management believes that it is likely that the tenant would exercise the renewal option, in which case the amortization would extend through the renewal period. If a lease were to be terminated, all unamortized amounts relating to that lease would be written off. Investments Investments are debt securities that meet the criteria of ASC 320, Investments-Debt and Equity Securities . We have designated our debt securities as available-for-sale and carry these securities at fair value on our balance sheet. Unrealized gains and losses, to the extent not considered to have an OTTI, on available-for-sale debt securities are recorded as a component of accumulated other comprehensive income (“AOCI”) in equity on our balance sheet. Our initial investment and principal repayments of these investments are classified as investing activities and the interest collected is classified as operating activities in our consolidated statements of cash flows. We evaluate our investments for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 value of the underlying project. We consider a number of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the value of any collateral and any support provided by the sponsor or guarantor. To the extent that we have identified an OTTI for a security and intend to hold the investment to maturity and we do not expect that we will be required to sell the security prior to recovery of the amortized cost basis, we recognize only the credit component of the OTTI in earnings. We determine the credit component using the difference between the security’s amortized cost basis and the present value of its expected future cash flows, discounted using the effective interest method or its estimated collateral value. Any remaining unrealized loss due to factors other than credit is recorded in AOCI. 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terest income using the effective interest method. Securitization of Receivables We have established various special purpose entities or securitization trusts for the purpose of securitizing certain receivables or investments. We determined that the trusts used in securitizations are VIEs, as defined in ASC 810. We typically serve as primary or master servicer of these trusts; however, as the servicer, we do not have the power to make significant decisions impacting the performance of the trusts. Based on an analysis of the structure of the trusts, we have concluded that we are not the primary beneficiary of the trusts as we do not have power over the trusts’ significant activities. Therefore, we do not consolidate these trusts in our consolidated financial statements. We account for transfers of receivables or investments to these securitization trusts as sales pursuant to ASC 860, Transfers and Servicing , when we have concluded the transferred receivables have been isolated from the transferor (i.e., put presumptively beyond the reach of the transferor and its creditors, even in bankruptcy or other receivership) and we have surrendered control over the transferred receivables. We have received true-sale-at-law opinions for all of our securitization trust structures and non-consolidation legal opinions for all but one legacy securitization trust structure that support our conclusion regarding the transferred receivables. When we sell receivables in securitizations, we generally retain interests in the form of servicing rights and residual assets, which we refer to as securitization assets. Gain or loss on the sale of receivables is calculated based on the excess of the proceeds received from the securitization (less any transaction costs) plus any retained interests obtained over the cost basis of the receivables sold. For retained interests, we generally estimate fair value based on the present value of future expected cash flows using our best estimates of the key assumptions of anticipated losses, prepayment rates, and current market discount rates commensurate with the risks involved. Cash flows related to our securitizations at origination are classified as operating activities in our consolidated statements of cash flows.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Our other retained interest in securitized assets, the residual assets, are accounted for as available-for-sale securities and carried at fair value on the consolidated balance sheets in other assets. We generally do not sell our residual assets. Our residual assets are evaluated for impairment on a quarterly basis. Interest income related to the residual assets is recognized using the effective interest rate method. If there is a change in the expected cash flows related to the residual assets, we calculate a new yield based on the current amortized cost of the residual assets and the revised expected cash flows. This yield is used prospectively to recognize interest income. 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 Restricted Cash Restricted cash includes cash and cash equivalents set aside with certain lenders primarily to support deferred funding and other obligations outstanding as of the balance sheet dates. Restricted cash is reported as part of other assets in the consolidated balance sheets. Refer to Note 3 for disclosure of the balances of restricted cash included in other assets. Convertible Notes We have issued convertible senior notes that are accounted for in accordance with ASC 470-20, Debt with Conversion and Other Options , and ASC 815, Derivatives and Hedging ("ASC 815") . Under ASC 815, issuers of certain convertible debt instruments are generally required to separately account for the conversion option of the convertible debt instrument as either a derivative or equity, unless it meets the scope exemption for contracts indexed to, and settled in, an issuer’s own equity. Since this conversion option is both indexed to our equity and can only be settled in our common stock, we have met the scope exemption, and therefore, we are not separately accounting for the embedded conversion option. The initial issuance and any principal repayments are classified as financing activities and interest payments are classified as operating activities in our consolidated statements of cash flows. Derivative Financial Instruments We utilize derivative financial instruments, primarily interest rate swaps, to manage, or hedge, our interest rate risk exposures associated with new debt issuances, to manage our exposure to fluctuations in interest rates on variable rate debt, and to optimize the mix of our fixed and floating-rate debt. In addition, we use forward-starting interest rate swap contracts to manage a portion of our interest rate exposure for anticipated refinancing of our long-term debts. Our objective is to reduce the impact of changes in interest rates on our results of operations and cash flows. The fair values of our interest rate swaps designated and qualifying as effective cash flow hedges are reflected in our consolidated balance sheets as a component of other assets (if in an unrealized asset position) or accounts payable, accrued expenses and other (if in an unrealized liability position) and in net unrealized gains and losses in AOCI. The cash settlements of our interest rate swaps are classified as operating activities in our consolidated statements of cash flows. The interest rate swaps we use are designated as cash flow hedges and are considered highly effective in reducing our exposure to the interest rate risk that they are designated to hedge. This effectiveness is required in order to qualify for hedge accounting. Instruments that meet the required hedging criteria are formally designated as hedges at the inception of the derivative contract. Derivatives are recorded at fair value. If a derivative is designated as a cash flow hedge and meets the highly effective threshold, the change in the fair value of the derivative is recorded in AOCI, net of associated deferred income tax effects and is recognized in earnings at the same time as the hedged item, including as a result of the accrual of interest. For any derivative instruments not designated as hedging instruments, changes in fair value would be recognized in earnings in the period that the change occurs. We assess, both at the inception of the hedge and on an ongoing basis, whether the derivatives designated as cash flow hedges are highly effective in offsetting the changes in cash flows of the hedged items. We do not hold derivatives for trading purposes. Interest rate swap contracts contain a credit risk that counterparties may be unable to fulfill the terms of the agreement. We attempt to minimize that risk by evaluating the creditworthiness of our counterparties, who are limited to major banks and financial institutions, and do not anticipate nonperformance by the counterparties. Income Taxes We elected and qualified to be taxed as a REIT for U.S. federal income tax purposes, commencing with our taxable year ended December 31, 2013. To qualify as a REIT, we must meet on an ongoing basis a number of organizational and operational requirements, including a requirement that we currently distribute at least 90% of our net taxable income, excluding capital gains, to our stockholders. As a REIT, we are not subject to U.S. federal corporate income tax on that portion of net income that is currently distributed to our owners. However, our taxable REIT subsidiaries (“TRSs”) will generally be subject to U.S. federal, state, and local income taxes as well as taxes of foreign jurisdictions, if any. We account for income taxes under ASC 740, Income Taxes ("ASC 740") for our TRS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evaluate any deferred tax assets for valuation allowances based on an assessment of available evidence including sources of taxable income, prior years taxable income, any existing taxable temporary differences and our future investment and business plans that may give rise to taxable income. We apply ASC 740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 Equity-Based Compensation In 2013, we adopted our equity incentive plan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make equity or equity based awards as compensation to members of our senior management team, our independent directors, employees, advisors, consultants and other personnel under our 2013 Plan. Certain awards earned under the plan are based on achieving various performance targets, which are generally earned between 0% and 200% of the initial target, depending on the extent to which the performance target is met. We record compensation expense for grants made under the 2013 Plan in accordance with ASC 718, Compensation-Stock Compensation . We record compensation expense for unvested grants that vest solely based on service conditions on a straight-line basis over the vesting period of the entire award based upon the fair market value of the grant on the date of grant. Fair market value for restricted common stock is based on our share price on the date of grant. For awards where the vesting is contingent upon achievement of certain performance targets, compensation expense is measured based on the fair market value on the grant date and is recorded over the requisite service period (which includes the performance period). Actual performance results at the end of the performance period determines the number of shares that will ultimately be awarded. We have also issued restricted stock units where the vesting is contingent upon service being provided for a defined period and certain market conditions being met. The fair value of these awards, as measured at the grant date, is recognized over the requisite service period, even if the market conditions are not met. The grant date fair value of these awards was developed by an independent appraiser using a Monte Carlo simulation. Earnings Per Share We compute earnings per share of common stock in accordance with ASC 260, Earnings Per Share . Basic earnings per share is calculated by dividing net income attributable to controlling stockholders (after consideration of the earnings allocated to unvested grants under the 2013 Plan, if applicable) by the weighted-average number of shares of common stock outstanding during the period excluding the weighted average number of unvested grants under the 2013 Plan, if applicable (“participating securities” as defined in Note 12). Diluted earnings per share is calculated by dividing net income attributable to controlling stockholders (after consideration of the earnings allocated to unvested grants under the 2013 Plan, if applicable) by the weighted-average number of shares of common stock outstanding during the period plus other potential common stock instruments if they are dilutive. Other potentially dilutive common stock instruments include our unvested restricted stock, restricted stock units and convertible notes. The restricted stock and restricted stock units are included if they are dilutive using the treasury stock method. The treasury stock method assumes that theoretical proceeds received for future service provided is used to purchase treasury stock at our stock’s average market price, which is deducted from the amount of stock included in the calculation. When unvested grants are dilutive, the earnings allocated to these dilutive unvested grants are not deducted from the net income attributable to controlling stockholders when calculating diluted earnings per share. The convertible notes are included if they are dilutive using the if-converted method. The if-converted method removes interest expense related to the convertible notes from the net income attributable to controlling stockholders and includes the weighted average shares over the period issuable upon conversion of the note. No adjustment is made for shares that are anti-dilutive during a period. Segment Reporting We make equity and debt investments for sustainable infrastructure projects. We manage our business as a single portfolio and report all of our activities as one business segment. Recently Issued Accounting Pronouncements Revenue from Contracts with Customers In May 2014, the FASB issued ASU No. 2014-09, Revenue from Contracts with Customers (Topic 606), requiring an entity to recognize the amount of revenue to which it expects to be entitled for the transfer of promised goods or services to customers. The updated standard replaces most existing revenue recognition guidance in GAAP and permits the use of either the retr</t>
  </si>
  <si>
    <t>Fair Value Measurements</t>
  </si>
  <si>
    <t>Fair Value Disclosures [Abstract]</t>
  </si>
  <si>
    <t>Fair Value Measurements Fair value is defined as the price that would be received for an asset or paid to transfer a liability in an orderly transaction between market participants on the measurement date. The fair value accounting guidance provides a three-level hierarchy for classifying financial instruments. The levels of inputs used to determine the fair value of our financial assets and liabilities carried on the balance sheet at fair value and for those which only disclosure of fair value is required are characterized in accordance with the fair value hierarchy established by ASC 820, Fair Value Measurements. Where inputs for a financial asset or liability fall in more than one level in the fair value hierarchy, the financial asset or liability is classified in its entirety based on the lowest level input that is significant to the fair value measurement of that financial asset or liability. We use our judgment and consider factors specific to the financial assets and liabilities in determining the significance of an input to the fair value measurements. As of June 30, 2018 and December 31, 2017 , only our residual assets related to our securitization trusts, interest rate swaps and investments, if any, were carried at fair value on the consolidated balance sheets on a recurring basis. The three levels of the fair value hierarchy are described below: • Level 1 — Quoted prices (unadjusted) in active markets that are accessible at the measurement date. • Level 2 — Observable prices that are based on inputs not quoted on active markets, but corroborated by market data. • Level 3 — Unobservable inputs are used when little or no market data is available. The tables below illustrate the estimated fair value of our financial instruments on our balance sheet. Unless otherwise discussed below, fair value for our Level 2 and Level 3 measurements is measured using a discounted cash flow model, contractual terms and inputs which consist of base interest rates and spreads over base rates which are based upon market observation and recent comparable transactions. An increase in these inputs would result in a lower fair value and a decline would result in a higher fair value. Our convertible notes are valued using a market based approach and observable prices. The receivables held-for-sale, if any, are carried at the lower of cost or fair value. As of June 30, 2018 Fair Value Carrying Level (in millions) Assets Government receivables $ 494 $ 512 Level 3 Commercial receivables 447 468 Level 3 Receivables held-for-sale 18 18 Level 3 Investments (1) 154 154 Level 3 Securitization residual assets (2) 62 62 Level 3 Derivative assets 8 8 Level 2 Liabilities Credit facility $ 103 $ 103 Level 3 Non-recourse debt (3) 1,202 1,223 Level 3 Convertible notes (3) 146 152 Level 2 (1) The amortized cost of our investments as of June 30, 2018 was $159 million. (2) Included in other assets on the consolidated balance sheet. (3) Fair value and carrying value excludes unamortized debt issuance costs. As of December 31, 2017 Fair Value Carrying Level (in millions) Assets Government receivables $ 519 $ 519 Level 3 Commercial receivables 464 473 Level 3 Receivables held-for-sale 20 19 Level 3 Investments (1) 151 151 Level 3 Securitization residual assets (2) 45 45 Level 3 Liabilities Credit facility $ 70 $ 70 Level 3 Non-recourse debt (3) 1,239 1,238 Level 3 Convertible notes (3) 156 152 Level 2 (1) The amortized cost of our investments as of December 31, 2017 was $153 million. (2) Included in other assets on the consolidated balance sheet. (3) Fair value and carrying value excludes unamortized debt issuance costs. Investments The following table reconciles the beginning and ending balances for our Level 3 investments that are carried at fair value on a recurring basis: For the three months ended June 30, For the six months ended June 30, 2018 2017 2018 2017 (in millions) Balance, beginning of period $ 152 $ 125 $ 151 $ 58 Purchases of investments 3 1 6 67 Payments on investments (1 ) (1 ) (1 ) (1 ) Unrealized gains (losses) on investments recorded in AOCI — 1 (2 ) 2 Balance, end of period $ 154 $ 126 $ 154 $ 126 The following table illustrates our investments in an unrealized loss position: Estimated Fair Value Unrealized Losses (1) Securities with a loss shorter than 12 months Securities with a loss longer than 12 months Securities with a loss shorter than 12 months Securities with a loss longer than 12 months (in millions) June 30, 2018 $ 105 $ 44 $ 3 $ 2 December 31, 2017 26 46 1 2 (1) Loss position is due to interest rates movements. We have the intent and ability to hold these investments until a recovery of fair value. In determining the fair value of our investments, we used a range of interest rate spreads of approximately 1% to 4% based upon comparable transactions as of June 30, 2018 and December 31, 2017 . Interest Rate Swap Agreements The fair values of the derivative financial instruments are determined using widely accepted valuation techniques including discounted cash flow analysis on the expected cash flows of each derivative. We have determined that the significant inputs, such as interest yield curves and discount rates, used to value our derivatives fall within Level 2 of the fair value hierarchy and that the credit valuation adjustments associated with our counterparties and our own credit risk utilize Level 3 inputs, such as estimates of current credit spreads to evaluate the likelihood of our or our counterparties default. As of June 30, 2018 and December 31, 2017 , we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are classified in Level 2 of the fair value hierarchy. Non-recurring Fair Value Measurements Our financial statements may include non-recurring fair value measurements related to acquisitions and non-monetary transactions, if any. Assets acquired in a business combination are recorded at their fair value. We may use third party valuation firms to assist us with developing our estimates of fair value. Concentration of Credit Risk Government and commercial receivables, investments and leases consist primarily of U.S. federal government-backed receivables, investment grade state and local government receivables and receivables from various sustainable infrastructure projects and do not, in our view, represent a significant concentration of credit risk. See Note 6 for an analysis by type of obligor and the method for rating. As described above, we do not believe we have a significant credit exposure to our interest rate swap providers. We had cash deposits that are subject to credit risk as shown below: June 30, 2018 December 31, 2017 (in millions) Cash deposits $ 42 $ 57 Restricted cash deposits (included in other assets) 68 61 Total cash deposits $ 110 $ 118 Amount of cash deposits in excess of amounts federally insured $ 109 $ 116</t>
  </si>
  <si>
    <t>Non-Controlling Interest</t>
  </si>
  <si>
    <t>Noncontrolling Interest [Abstract]</t>
  </si>
  <si>
    <t>Non-Controlling Interest Units of limited partnership interests in the Operating Partnership (“OP units”) that are owned by limited partners other than us are included in non-controlling interest on our consolidated balance sheets. The outstanding OP units held by outside limited partners represent less than 1% of our outstanding OP units and are redeemable by the limited partners for cash, or at our option, for a like number of shares of our common stock. We exchanged 3,703 OP units held by our non-controlling interest holders for the same number of shares of our common stock during the six months ended June 30, 2018 . No OP units were exchanged for either cash or shares of our common stock during the six months ended June 30, 2017 . The non-controlling interest holders are generally allocated their pro rata share of income, other comprehensive income and equity transactions.</t>
  </si>
  <si>
    <t>Securitization of Receivables</t>
  </si>
  <si>
    <t>Transfers and Servicing [Abstract]</t>
  </si>
  <si>
    <t>Securitization of Receivables The following summarizes certain transactions with our securitization trusts: As of and for the six months ended June 30, 2018 2017 (in millions) Gains on securitizations $ 20 $ 12 Purchase of receivables securitized 286 195 Proceeds from securitizations 306 207 Residual and servicing assets included in other assets 62 29 Cash received from residual and servicing assets 2 3 In connection with securitization transactions, we typically retain servicing responsibilities and residual assets. In certain instances, we receive annual servicing fees of up to 0.20% of the outstanding balance. We may periodically make servicer advances, which are subject to credit risk. Included in other assets in our consolidated balance sheets are our servicing assets at amortized cost, our residual assets at fair value, and our servicing advances at cost, if any. Our residual assets are subordinate to investors’ interests, and their values are subject to credit, prepayment and interest rate risks on the transferred financial assets. The investors and the securitization trusts have no recourse to our other assets for failure of debtors to pay when due. In computing gains and losses on securitizations, we use the same discount rates we use for the fair value calculation of residual assets, which are determined based on a review of comparable market transactions including Level 3 unobservable inputs which consist of base interest rates and spreads over base rates. Depending on the nature of the transaction risks, the discount rate ranged from 4% to 7% . As of June 30, 2018 and December 31, 2017 , our managed assets totaled $ 4.9 billion and $4.7 billion, respectively, of which $2.9 billion and $2.7 billion, respectively, were securitized assets held in unconsolidated securitization trusts. There were no securitization credit losses in the six months ended June 30, 2018 or 2017 . As of June 30, 2018 , there was approximately $1.4 million in payments from certain debtors to the securitization trusts that was greater than 90 days past due. The securitized assets consist of receivables from contracts for the installation of energy efficiency and other technologies in facilities owned by, or operated for or by, federal, state or local government entities where the ultimate obligor is the government. The contracts may have guarantees of energy savings from third party service providers, which typically are entities rated investment grade by an independent rating agency. Based on the nature of the receivables and experience-to-date, we do not currently expect to incur any credit losses of our residual interests related to the receivables sold.</t>
  </si>
  <si>
    <t>Our Portfolio</t>
  </si>
  <si>
    <t>Investment Portfolios [Abstract]</t>
  </si>
  <si>
    <t>Our Portfolio As of June 30, 2018 , our Portfolio included approximately $2.0 billion of equity method investments, receivables, real estate and investments on our balance sheet. The equity method investments represent our non-controlling equity investments in renewable energy projects and land. The receivables and investments are typically collateralized by contractually committed debt obligations of government entities or private high credit quality obligors and are often supported by additional forms of credit enhancement, including security interests and supplier guaranties. The real estate is typically land and related lease intangibles for long-term leases to wind and solar projects. The following is an analysis of our Portfolio as of June 30, 2018 : Investment Grade Government (1) Commercial Investment Grade (2) Commercial Non-Investment Grade (3) Subtotal, Equity Total (dollars in millions) Equity investments in renewable energy projects $ — $ — $ — $ — $ 439 $ 439 Receivables (4) 512 460 8 980 — 980 Receivables held-for-sale 18 — — 18 — 18 Real estate (5) — 355 — 355 22 377 Investments 102 52 — 154 — 154 Total $ 632 $ 867 $ 8 $ 1,507 $ 461 $ 1,968 % of Debt and real estate portfolio 42 % 57 % 1 % 100 % N/A N/A Average remaining balance (6) $ 11 $ 9 $ 4 $ 10 $ 17 $ 11 (1) Transactions where the ultimate obligor is the U.S. federal government or state or local governments where the obligors are rated investment grade (either by an independent rating agency or based upon our internal credit analysis). This amount includes $394 million of U.S. federal government transactions and $238 million of transactions where the ultimate obligors are state or local governments. Transactions may have guaranties of energy savings from third party service providers, which typically are entities rated investment grade by an independent rating agency. (2) Transactions where the projects or the ultimate obligors are commercial entities that have been rated investment grade (either by an independent rating agency or based on our internal credit analysis). Of this total, $10 million of the transactions have been rated investment grade by an independent rating agency. Commercial investment grade receivables include $310 million of internally rated residential solar loans made on a non-recourse basis to special purpose subsidiaries of the SunPower Corporation (“SunPower”), for which we rely on certain limited indemnities, warranties, and other obligations of SunPower or its other subsidiaries. (3) Transactions where the projects or the ultimate obligors are commercial entities that have ratings below investment grade (either by an independent rating agency or using our internal credit analysis). (4) Total reconciles to the total of the government receivables and commercial receivables lines of the consolidated balance sheets. (5) Includes the real estate and the lease intangible assets (including those held through equity method investments) from which we receive scheduled lease payments, typically under long-term triple net lease agreements. (6) Excludes approximately 150 transactions each with outstanding balances that are less than $1 million and that in the aggregate total $57 million. Equity Method Investments We have made non-controlling equity investments in a number of renewable energy projects as well as in a joint venture that owns land with a long-term triple net lease agreement to several solar projects that we account for as equity method investments. As of June 30, 2018 , we held the following equity method investments: Investment Date Investee Carrying Value (in millions) Various Vento I, LLC $ 98 Various Northern Frontier, LLC 97 December 2015 Buckeye Wind Energy Class B Holdings, LLC 70 October 2016 Invenergy Gunsight Mountain Holdings, LLC 38 June 2016 MM Solar Holdings, LLC 29 Various Helix Fund I, LLC 24 Various Other transactions 105 Total equity method investments $ 461 An underlying solar project associated with one of our equity method investments located in the U.S. Virgin Islands was materially damaged in the 2017 hurricanes. Although there can be no assurance in this regard, we believe that the project’s insurance as well as other existing assets in the project will be sufficient to recover our investment of approximately $11 million through either rebuilding the project or returning our invested capital. As of December 31, 2017, we held a $25 million investment in a wind project that was purchased as part of a portfolio at a significant discount to the project’s book value, in part, due to the lack of a power purchase agreement and some operational issues. As disclosed in our 2017 Form 10-K, in February 2018, the sponsor indicated they would be recording a material write-down of the project within their 2017 annual financial statements due to these issues. As we account for this investment one quarter in arrears, we recognized an $8 million non-cash HLBV loss in the first quarter of 2018. There were no additional write-downs of the project recorded by us during the three months ended June 30, 2018. Although there can be no assurance in this regard, we believe there are sufficient cash flows to recover our $15 million carrying value of this investment as of June 30, 2018 . Based on an evaluation of our equity method investments, inclusive of these projects, we determined that no OTTI had occurred as of June 30, 2018 or December 31, 2017 . Receivables and Investments The following table provides a summary of our anticipated maturity dates of our receivables and investments and the weighted average yield for each range of maturities as of June 30, 2018 : Total Less than 1 1-5 years 5-10 years More than 10 (dollars in millions) Receivables Maturities by period $ 980 $ 1 $ 19 $ 68 $ 892 Weighted average yield by period 5.1 % 2.4 % 5.8 % 4.6 % 5.1 % Investments Maturities by period $ 154 $ — $ 65 $ 14 $ 75 Weighted average yield by period 4.0 % N/A 3.6 % 4.0 % 4.4 % Our non-investment grade assets consist of two commercial receivables with a carrying value of approximately $8 million as of June 30, 2018 that became past due in the second quarter of 2017. These receivables, which we acquired as part of our acquisition of American Wind Capital Company, LLC in 2014, are assignments of land lease payments from two wind projects (the “Projects”). We have been informed by the owner of the Projects that the Projects are experiencing a decline in revenue. The owner of the Projects is seeking to terminate the lease. In July 2017, we filed a legal claim against the owners of the Projects in order to protect our interests in these Projects and the amounts due to us under the land lease assignments. In January 2018, we received a $1.6 million payment from the Projects and we continue to pursue our legal claims. Although there can be no assurance in this regard, we believe that we have the ability to recover the carrying value from the Projects based on projected cash flows, and thus have not recorded an allowance for losses as of June 30, 2018 . We have determined that the assets are impaired and placed them on non-accrual status. Other than discussed above, we had no receivables or investments that were impaired or on non-accrual status as of June 30, 2018 or December 31, 2017 . There was no provision for credit losses or troubled debt restructurings as of June 30, 2018 or December 31, 2017 . Real Estate Our real estate is leased to renewable energy projects, typically under long-term triple net leases with expiration dates that range between the years 2033 and 2057 under the initial terms and 2047 and 2080 if all renewals are exercised. The components of our real estate portfolio as of June 30, 2018 and December 31, 2017 , were as follows: June 30, 2018 December 31, 2017 (in millions) Real estate Land $ 259 $ 247 Lease intangibles 103 99 Accumulated amortization of lease intangibles (7 ) (5 ) Real estate $ 355 $ 341 In the first quarter of 2017, we purchased a portfolio of over 4,000 acres of land and related long-term triple net leases to over 20 individual solar projects with investment grade off-takers at a cost of approximately $145 million . Approximately $21 million ( 1,100 acres) of this real estate portfolio was acquired through an equity method investment in a joint venture that we account for under the equity method of accounting and approximately $56 million of our purchase price was allocated to intangible lease assets on a relative fair value basis. This transaction was accounted for as an asset acquisition. As of June 30, 2018 , the future amortization expense of the intangible assets and the future minimum rental income payments under our land lease agreements are as follows: Future Amortization Expense Minimum Rental Income Payments (in millions) From July 1, 2018 to December 31, 2018 $ 2 $ 11 2019 3 21 2020 3 21 2021 3 21 2022 3 21 2023 3 23 Thereafter 79 762 Total $ 96 $ 880 Deferred Funding Obligations In accordance with the terms of purchase agreements relating to certain equity method investments, receivables and investments, payments of the purchase price are scheduled to be made over time and as a result, we have recorded deferred funding obligations of $98 million and $153 million as of June 30, 2018 and December 31, 2017 , respectively. We have secured financing for, or placed in escrow, approximately $80 million and $90 million of the deferred funding obligations as of June 30, 2018 and December 31, 2017 , respectively. As of December 31, 2017 , we had pledged approximately $29 million of our equity method investments as collateral for a deferred funding obligation of $20 million, which was fully funded in the second quarter of 2018. The outstanding deferred funding obligations to be paid are as follows: Deferred Funding Obligations (in millions) From July 1, 2018 to December 31, 2018 $ 41 2019 36 2020 16 2021 5 Total $ 98</t>
  </si>
  <si>
    <t>Credit Facility</t>
  </si>
  <si>
    <t>Debt Disclosure [Abstract]</t>
  </si>
  <si>
    <t>Credit Facility We have a senior secured revolving credit facility which matures in July 2019. The facility provides for maximum cumulative advances of $1.5 billion with the aggregate amount outstanding at any point in time of $500 million and which consists of two components, the “G&amp;I Facility” and the “PF Facility”. The G&amp;I Facility can be used to leverage certain qualifying government and institutional financings entered into by us and the PF Facility can be used to leverage certain qualifying project financings entered into by us. The following table provides additional detail on our credit facility as of June 30, 2018 and December 31, 2017 : June 30, 2018 December 31, 2017 (dollars in millions) Outstanding balance $ 103 $ 70 Value of collateral pledged to credit facility 291 252 Weighted average short-term borrowing rate 3.6 % 3.0 % Loans under the G&amp;I Facility bear interest at a rate equal to the London Interbank Offered Rate ("LIBOR") plus 1.5% or, under certain circumstances, 1.5% plus the Base Rate. Loans under the PF Facility bear interest at a rate equal to LIBOR plus 2.5% or, under certain circumstances, 2.5% plus the Base Rate or as mutually agreed. The Base Rate is defined as the highest of (i) the Federal Funds Rate plus 0.5% , (ii) the rate of interest publicly announced by Bank of America from time to time as its “prime rate,” (iii) LIBOR plus 1.0% and (iv) zero . Under the PF Facility, we also have the option to borrow at a fixed rate of interest until the expiration of the credit facility in July 2019. The fixed rate is determined by agreement with the administrative agent and is based on the prevailing US SWAP rate of an equivalent term to the average-life of the fixed rate portion of the borrowing plus an agreed upon margin. The loans are made through wholly-owned special purpose subsidiaries (the “Borrowers”) and we have guaranteed the obligations of the Borrowers under the credit facility pursuant to (x) a Continuing Guaranty, dated July 19, 2013, and (y) a Limited Guaranty, dated July 19, 2013, both as amended and restated. Any financing we propose to be included in the borrowing base as collateral under the facility is subject to the approval of the administrative agent in its sole discretion and the payment of a placement fee. We may, with the consent of the administrative agent, borrow against new projects before such projects become Approved Financings (as defined in the PF Facility loan agreement) but after they have been pledged as collateral. The amount eligible to be drawn under the facility for purposes of financing such investments will be based on a discount to the value of each investment or an applicable valuation percentage. Under the G&amp;I Facility, the applicable valuation percentage for non-delinquent investments is 85% in the case of a U.S. federal government obligor, 80% in the case of an institutional obligor or a state and local obligor, and with respect to other obligors or in certain circumstances, such other percentage as the administrative agent may prescribe. Under the PF Facility, the applicable valuation percentage is 67% or such other percentage as the administrative agent may prescribe. The sum of approved financings after taking into account the valuation percentages and any changes in the valuation of the financings in accordance with the loan agreements determines the borrowing capacity, subject to the overall facility limits described above. We have approximately $3 million of remaining unamortized costs associated with the credit facility that have been capitalized and included in other assets on our balance sheet, and are being amortized on a straight-line basis over the term of the credit facility. On each monthly payment date, the Borrowers shall also pay to the administrative agent, for the benefit of the lenders, certain availability fees for each loan agreement equal to 0.50% , divided by 360, multiplied by the excess of the available borrowing capacity under each component of the credit facility over the actual amount borrowed under such component. The credit facility contains terms, conditions, covenants, and representations and warranties that are customary and typical for a transaction of this nature, including various affirmative and negative covenants, and limitations on the incurrence of liens and indebtedness, investments, fundamental organizational changes, dispositions, changes in the nature of business, transactions with affiliates, use of proceeds and stock repurchases. We were in compliance with our covenants as of June 30, 2018 and December 31, 2017 . The credit facility also includes customary events of default, including the existence of a default in more than 50% of underlying financings. The occurrence of an event of default may result in termination of the credit facility, acceleration of amounts due under the credit facility, and accrual of default interest at a rate of LIBOR plus 2.50% in the case of the G&amp;I Facility and at a rate of LIBOR plus 5.00% in the case of the PF Facility.</t>
  </si>
  <si>
    <t>Long-term Debt</t>
  </si>
  <si>
    <t>Long-term Debt Non-recourse debt We have outstanding the following asset-backed non-recourse debt and bank loans: Outstanding Balance Anticipated Value of Assets Pledged June 30, 2018 December 31, 2017 Interest Maturity Date June 30, 2018 December 31, 2017 Description (dollars in millions) HASI Sustainable Yield Bond 2013-1 $ 67 $ 67 2.79 % December 2019 $ 57 $ 87 $ 86 Receivables ABS Loan Agreement 77 81 5.74 % September 2021 17 67 79 Equity interest in Strong Upwind Holdings I, LLC HASI Sustainable Yield Bond 2015-1A 92 94 4.28 % October 2034 — 135 137 Receivables, real estate and real estate intangibles HASI Sustainable Yield Bond 2015-1B Note 13 14 5.41 % October 2034 — 135 137 Class B Bond of HASI Sustainable Yield Bond 2015-1 2017 Credit Agreement 145 180 4.12 % January 2023 — 174 226 Equity interests in Strong Upwind Holdings I, II, III, and IV LLC, and Northern Frontier, LLC HASI SYB Loan Agreement 2015-2 34 36 6.42 % (1) December 2023 — 70 68 Equity interest in Buckeye Wind Energy Class B Holdings LLC, related interest rate swap HASI SYB Loan Agreement 2015-3 138 143 4.92 % December 2020 127 168 171 Residential solar receivables, related interest rate swaps HASI SYB Loan Agreement 2016-1 120 121 5.41 % (1) November 2021 106 142 143 Residential solar receivables, related interest rate swaps HASI SYB Trust 2016-2 80 81 4.35 % April 2037 — 85 86 Receivables 2017 Master Repurchase Agreement 47 35 5.00 % (1) July 2019 42 54 38 Receivables and investments HASI ECON 101 Trust 134 134 3.57 % May 2041 — 136 140 Receivables and investments HASI SYB Trust 2017-1 161 162 3.86 % March 2042 — 208 209 Receivables, real estate and real estate intangibles Other non-recourse debt (2) 115 90 2.26% - 7.45% 2018 to 2046 18 177 162 Receivables Debt issuance costs (25 ) (27 ) Non-recourse debt (3) $ 1,198 $ 1,211 (1) Interest rate represents the current period’s LIBOR based rate plus the spread. Also see the interest rate swap contracts shown in the table below, the value of which are not included in the book value of assets pledged or the interest rate of the debt instrument. (2) Other non-recourse debt consists of various debt agreements used to finance certain of our receivables for their term. Debt service payment requirements, in a majority of cases, are equal to or less than the cash flows received from the underlying receivables. (3) The total collateral pledged against our non-recourse debt was $1,503 million and $1,545 million as of June 30, 2018 and December 31, 2017 , respectively. In addition, $68 million and $59 million of our restricted cash balance was pledged as collateral to various non-recourse loans as of June 30, 2018 and December 31, 2017, respectively. We have pledged the financed assets, and typically our interests in one or more parents or subsidiaries of the borrower that are legally separate bankruptcy remote special purpose entities as security for the non-recourse debt. There is no recourse for repayment of these obligations other than to the applicable borrower and any collateral pledged as security for the obligations. Generally, the assets and credit of these entities are not available to satisfy any of our other debts and obligations. The creditors can only look to the borrower, the cash flows of the pledged assets and any other collateral pledged, to satisfy the debt and we are not otherwise liable for nonpayment of such cash flows. The debt agreements contain terms, conditions, covenants, and representations and warranties that are customary and typical for transactions of this nature, including limitations on the incurrence of liens and indebtedness, investments, fundamental organizational changes, dispositions, changes in the nature of business, transactions with affiliates, use of proceeds and stock repurchases. The agreements also include customary events of default, the occurrence of which may result in termination of the agreements, acceleration of amounts due, and accrual of default interest. We typically act as servicer for the debt transactions. We are in compliance with all covenants. We have guaranteed the accuracy of certain of the representations and warranties and other obligations of certain of our subsidiaries under certain of the debt agreements and provided an indemnity against certain losses from “bad acts” of such subsidiaries including fraud, failure to disclose a material fact, theft, misappropriation, voluntary bankruptcy or unauthorized transfers. In the case of the debt secured by certain of our renewable energy equity interests, we have also guaranteed the compliance of our subsidiaries with certain tax matters and certain obligations if our joint venture partners exercise their right to withdraw from our partnerships. In connection with several of our non-recourse debt borrowings, we have entered into the following interest rate swaps that are designated as cash flow hedges: Notional Value as of Fair Value as of Base Rate Hedged Rate June 30, 2018 December 31, 2017 June 30, 2018 December 31, 2017 Term (dollars in millions) HASI SYB Loan Agreement 2015-2 3 month Libor 1.52 % $ 30 $ 31 $ 0.1 $ 0.1 December 2015 to December 2018 HASI SYB Loan Agreement 2015-2 3 month Libor 2.55 % 29 29 0.3 (0.2 ) December 2018 to December 2024 HASI SYB Loan Agreement 2015-3 1 month Libor 2.34 % 119 119 2.3 — November 2020 to August 2028 HASI SYB Loan Agreement 2016-1 3 month Libor 1.88 % 112 120 3.3 1.1 November 2016 to HASI SYB Loan Agreement 2016-1 3 month Libor 2.73 % 107 107 0.9 (1.1 ) November 2021 to October 2032 2017 Master Repurchase Agreement 3 month Libor 2.42 % 32 32 0.7 — August 2019 to March 2033 Total $ 429 $ 438 $ 7.6 $ (0.1 ) The fair values of our interest rate swaps designated and qualifying as effective cash flow hedges are reflected in our consolidated balance sheets as a component of other assets (if in an unrealized gain position) or accounts payable, accrued expenses and other (if in an unrealized loss position) and in net unrealized gains and losses in AOCI. As of June 30, 2018 and December 31, 2017 , all of our derivatives were designated as hedging instruments which were deemed to be effective. The following is a presentation of the total balance of the financial statement line item related to our hedging activities in our consolidated statements of operations and the impact of our hedges that is included in this total balance. Three months ended June 30, Six months ended June 30, 2018 2017 2018 2017 (in thousands) Total interest expense $ 19,033 $ 15,361 $ 37,744 $ 29,144 Impact of hedging (143 ) 264 $ (88 ) $ 597 The stated minimum maturities of non-recourse debt as of June 30, 2018 , were as follows: Future minimum maturities (in millions) July 1, 2018 to December 31, 2018 $ 43 2019 158 2020 180 2021 156 2022 27 2023 62 Thereafter 597 Total minimum maturities $ 1,223 Deferred financing costs, net (25 ) Total non-recourse debt $ 1,198 The stated minimum maturities of non-recourse debt above include only the mandatory minimum principal payments. To the extent there are additional cash flows received from our investments in renewable energy projects serving as collateral for certain of our non-recourse debt facilities, these additional cash flows are required to be used to make additional principal payments against the respective debt. Any additional principal payments made due to these provisions may impact the anticipated balance at maturity of these financings. SunPower, which originated and services the residential solar leases that are the collateral for the HASI SYB Loan Agreement 2015-3, has provided us certain limited indemnities and warranties and as servicer, provides various services including billing, monitoring payments by homeowners to a third-party lockbox and customer service. The portfolios of residential solar leases are held in bankruptcy remote special purpose entities (“SPEs”) that are performing in line with our expectations and the SPEs, and not SunPower, are the source of repayment under our loans. In June 2017, SunPower amended a loan agreement to remove a debt-to-EBITDA leverage covenant with which SunPower was not in compliance. Two of our loan agreements included the same debt-to-EBITDA covenant to monitor changes in SunPower’s credit, as is typical for a servicer. One of our loan agreements, HASI SYB Loan Agreement 2015-3, still contains this covenant and as a result our lender is entitled to apply approximately $1 million of the cash flow after payment of principal and interest each quarter to further reduce the principal balance on this loan. We continue to monitor the situation and anticipate having further discussions with our lenders and with SunPower but at the present time, do not anticipate any other impact. Convertible Senior Notes We issued $150 million aggregate principal amount ( $145 million net of issuance costs) of 4.125% convertible senior notes due September 1, 2022. Holders may convert any of their convertible notes into shares of our common stock at the applicable conversion rate at any time prior to the close of business on the second scheduled trading day immediately preceding the maturity date, unless the convertible notes have been previously redeemed or repurchased by us. The convertible notes are senior unsecured obligations of ours and have an initial conversion rate of 36.7107 shares for each $1,000 principal amount of convertible notes which is equal to a total of approximately 5.5 million shares with an initial conversion price of $ 27.24 . The conversion rate is subject to adjustment for dividends declared above $0.33 per share per quarter and certain other events that may be dilutive to the holder. As of June 30, 2018 , none of these dilutive events have occurred and the conversion rate remains at the initial rate. Following the occurrence of a make-whole fundamental change, we will, in certain circumstances, increase the conversion rate for a holder that converts its convertible notes in connection with such make-whole fundamental change. There are no cash settlement provisions in the convertible notes and the conversion option can only be settled through physical delivery of our common stock. Additionally, upon the occurrence of certain fundamental changes involving us, holders of the convertible notes may require us to redeem all or a portion of their convertible notes for cash at a price of 100% of the principal amount outstanding, plus accrued and unpaid interest. We have a redemption option to call the convertible notes prior to maturity (i) on or after March 1, 2022 and (ii) at any time if such a redemption is deemed reasonably necessary to preserve our qualification as a REIT. The redemption price will be equal to the principal of the notes being redeemed, plus accrued and unpaid interest. In the event of redemption after March 1, 2022, there will be an additional make-whole premium paid to the holder of the redeemed notes unless the redemption is deemed reasonably necessary to preserve our qualification as a REIT. The following table presents a summary of the components of the convertible notes: June 30, 2018 December 31, 2017 (in millions) Principal $ 150 $ 150 Accrued interest 2 3 Less: Unamortized financing costs (4 ) (5 ) Carrying value of convertible notes $ 148 $ 148 During the three and six months ended June 30, 2018 , we recorded $2 million and $4 million in interest expense related to the convertible notes, respectively.</t>
  </si>
  <si>
    <t>Commitments and Contingencies</t>
  </si>
  <si>
    <t>Commitments and Contingencies Disclosure [Abstract]</t>
  </si>
  <si>
    <t>Commitments and Contingencies Litigation The nature of our operations exposes us to the risk of claims and litigation in the normal course of our business. We are not currently subject to any legal proceedings that are probable of having a material adverse effect on our financial position, results of operations or cash flows.</t>
  </si>
  <si>
    <t>Income Tax</t>
  </si>
  <si>
    <t>Income Tax Disclosure [Abstract]</t>
  </si>
  <si>
    <t>Income Tax We recorded a tax expense of approximately $0.2 million for the three and six months ended June 30, 2018 and $0.1 million for the three months and six months ended June 30, 2017 . For the three and six months ended June 30, 2018 and 2017 , our income tax expense was determined using federal rates of 21% and 35% , respectively, and combined state rates, net of federal benefit, of 3% and 5% , respectively. The Tax Cuts and Jobs Act ("TCJA"), signed into law on December 22, 2017, made significant changes to the U.S federal income tax laws applicable to businesses and their owners, including REITs and their stockholders. We have included a provision in our consolidated financial statements to estimate the impact of the TCJA, specifically including the impact of the change in rates on our deferred tax assets and liabilities. Additionally, the income and cash allocations received from our equity method investments in renewable energy projects are determined in part based on certain tax assumptions. As a result, certain of our partners’ allocations in these projects may be affected by the changes that may impact our income allocations determined under the HLBV method. Therefore, we consider allocations from these equity method investments to be provisional. We made no measurement period adjustments related to the impact of changes as a result of the TCJA during the three and six months ended June 30, 2018 . We continue to evaluate the impact of the TCJA and will finalize our assessment in 2018.</t>
  </si>
  <si>
    <t>Equity</t>
  </si>
  <si>
    <t>Equity [Abstract]</t>
  </si>
  <si>
    <t>Equity Dividends and Distributions Our board of directors declared the following dividends in 2017 and 2018 : Announced Date Record Date Pay Date Amount per 3/15/2017 4/5/2017 4/13/2017 $ 0.33 6/1/2017 7/6/2017 7/13/2017 0.33 9/12/2017 10/5/2017 10/16/2017 0.33 12/12/2017 12/26/2017 (1) 1/11/2018 0.33 2/21/2018 4/4/2018 4/12/2018 0.33 5/31/2018 7/5/2018 7/12/2018 0.33 (1) This dividend was treated as a distribution in 2018 for tax purposes. We have an effective universal shelf registration statement registering the potential offer and sale, from time to time and in one or more offerings, of any combination of our common stock, preferred stock, depositary shares, debt securities, warrants and rights (collectively referred to as the “securities”). We may offer the securities directly, through agents, or to or through underwriters by means of ordinary brokers’ transactions on the NYSE or otherwise at market prices prevailing at the time of sale or at negotiated prices and may include “at the market” (“ATM”) offerings or sales “at the market,” to or through a market maker or into an existing trading market on an exchange or otherwise. We completed the following public offerings (including ATM issuances) of our common stock in 2017 and 2018 : Closing Date Common Stock Offerings Shares Issued (1) Price Per Share Net Proceeds (2) (amounts in millions, except per share amounts) 1/20/17 to 2/2/17 ATM 0.197 $ 19.18 (3) $ 4 3/10/17 Public Offering 3.450 18.73 (4) 64 5/17/17 to 6/22/17 ATM 1.376 22.71 (3) 31 5/18/18 to 6/25/18 ATM 0.834 18.76 (3) 15 (1) Includes shares issued in connection with the exercise of the underwriters’ option to purchase additional shares. (2) Net proceeds from the offerings is shown after deducting underwriting discounts, commissions and other offering costs. (3) Represents the average price per share at which investors in our ATM offerings purchased our shares. (4) Represents the price per share at which the underwriters in our public offerings purchased our shares. Awards of Shares of Restricted Common Stock and Restricted Stock Units under our 2013 Plan We have issued awards with service, performance and market conditions that vest from 2019 to 2021 . During the six months ended June 30, 2018 , our board of directors awarded employees and directors 548,633 shares of restricted stock and restricted stock units that vest from 2019 to 2021 . As of June 30, 2018 , as it relates to previously issued restricted stock awards with performance conditions, we have concluded that it is probable that the performance conditions will be met. For the three and six months ended June 30, 2018 , we recorded $3 million and $ 5 million, respectively, of equity-based compensation expense as compared to $3 million and $ 6 million, respectively, for the three and six months ended June 30, 2017 . The total unrecognized compensation expense related to awards of shares of restricted stock and restricted stock units was approximately $15 million as of June 30, 2018 . We expect to recognize compensation expense related to these awards over a weighted-average term of approximately 2 years. A summary of the unvested shares of restricted common stock that have been issued is as follows: Restricted Shares of Common Stock Weighted Average Share Price Value (in millions) Ending Balance — December 31, 2016 1,181,672 $ 17.76 $ 21.0 Granted 452,864 19.06 8.6 Vested (230,424 ) 14.41 (3.3 ) Forfeited (4,519 ) 18.72 (0.1 ) Ending Balance — December 31, 2017 1,399,593 $ 18.73 $ 26.2 Granted 377,117 19.05 7.2 Vested (368,712 ) 18.87 (7.0 ) Forfeited (95,230 ) 18.92 (1.8 ) Ending Balance — June 30, 2018 1,312,768 $ 18.77 $ 24.6 A summary of the unvested shares of restricted stock units that have market based vesting conditions that have been issued is as follows: Restricted Stock Units Weighted Average Share Price Value (in millions) Ending Balance — December 31, 2016 — $ — $ — Granted 257,284 18.99 4.9 Vested (376 ) 18.99 — Forfeited (1,202 ) 18.99 — Ending Balance — December 31, 2017 255,706 $ 18.99 $ 4.9 Granted 171,516 20.24 3.4 Vested (20,368 ) 18.99 (0.4 ) Forfeited (17,346 ) 19.01 (0.3 ) Ending Balance — June 30, 2018 389,508 $ 19.54 $ 7.6</t>
  </si>
  <si>
    <t>Earnings per Share of Common Stock</t>
  </si>
  <si>
    <t>Earnings Per Share [Abstract]</t>
  </si>
  <si>
    <t>Earnings per Share of Common Stock Both the net income or loss attributable to the non-controlling OP units and the non-controlling limited partners’ outstanding OP units have been excluded from the basic earnings per share and the diluted earnings per share calculations attributable to common stockholders. Unvested share-based payment awards that contain non-forfeitable rights to dividends or dividend equivalents (whether paid or unpaid) are participating securities and are included in the computation of earnings per share pursuant to the two-class method. The computation of basic and diluted earnings per common share of common stock is as follows: Three Months Ended June 30, Six Months Ended June 30, Numerator: 2018 2017 2018 2017 (in millions, except share and per share data) Net income (loss) attributable to controlling stockholders and participating securities $ 17.3 $ 12.3 $ 16.0 $ 19.5 Less: Dividends paid on participating securities (0.4 ) (0.4 ) (0.9 ) (0.9 ) Undistributed earnings attributable to participating securities — — — — Net income (loss) attributable to controlling stockholders $ 16.9 $ 11.9 $ 15.1 $ 18.6 Denominator: Weighted-average number of common shares — basic 52,051,253 50,573,996 51,882,021 49,044,051 Weighted-average number of common shares — diluted 52,051,253 50,573,996 51,882,021 49,044,051 Basic earnings per common share $ 0.32 $ 0.23 0.29 0.38 Diluted earnings per common share $ 0.32 $ 0.23 0.29 0.38 Other Information: Weighted-average number of OP units 281,289 284,992 282,619 284,992 Unvested restricted common stock outstanding (i.e. participating securities) 1,312,768 1,416,629</t>
  </si>
  <si>
    <t>Equity Method Investments</t>
  </si>
  <si>
    <t>Equity Method Investments and Joint Ventures [Abstract]</t>
  </si>
  <si>
    <t>Equity Method Investments We have non-controlling unconsolidated equity investments in renewable energy projects. We recognized income from our equity method investments of $10.6 million and $8.3 million during the three and six months ended June 30, 2018 , respectively, as compared to income of $8.4 million and $12.5 million during the three and six months ended June 30, 2017 . The following is a summary of the consolidated financial position and results of operations of the significant entities accounted for using the equity method. Buckeye Wind Energy Class B Holdings, LLC MM Solar Parent, LLC Helix Fund I, LLC Other Investments (1) Total (in millions) Balance Sheet As of March 31, 2018 Current assets $ 3 $ 2 $ 1 $ 10 $ 16 Total assets 283 84 28 210 605 Current liabilities 1 5 — 13 19 Total liabilities 11 35 — 36 82 Members' equity 272 49 28 174 523 As of December 31, 2017 Current assets 3 3 1 16 23 Total assets 286 85 28 219 618 Current liabilities 1 5 — 22 28 Total liabilities 11 37 — 45 93 Members' equity 275 48 28 174 525 Income Statement For the three months ended March 31, 2018 Revenue 4 3 — 5 12 Income from continuing operations (1 ) 1 — (1 ) (1 ) Net income (1 ) 1 — (1 ) (1 ) For the three months ended March 31, 2017 Revenue 3 3 — 5 11 Income from continuing operations (2 ) 1 — (4 ) (5 ) Net income (2 ) 1 — (4 ) (5 ) (1) Represents aggregated financial statement information for investments not separately presented.</t>
  </si>
  <si>
    <t>Summary of Significant Accounting Policies (Policies)</t>
  </si>
  <si>
    <t>Basis of Presentation</t>
  </si>
  <si>
    <t xml:space="preserve">Basis of Presentation The preparation of financial statements in accordance with U.S. generally accepted accounting principle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These financial statements have been prepared in accordance with the instructions to Form 10-Q and should be read in conjunction with the consolidated financial statements and notes thereto included in our annual report on Form 10-K for the year ended December 31, 2017 , as filed with the SEC. In the opinion of management, all adjustments necessary to present fairly our financial position, results of operations and cash flows have been included. Our results of operations for the quarterly period ended June 30, 2018 are not necessarily indicative of the results to be expected for the full year or any other future period. Certain information and footnote disclosures normally included in our annual consolidated financial statements have been condensed or omitted. Certain amounts in the prior years have been reclassified to conform to the current year presentation. The consolidated financial statements include our accounts and controlled subsidiaries, including the Operating Partnership. All significant intercompany transactions and balances have been eliminated in consolidation. Following the guidance for non-controlling interests in Financial Accounting Standards Board (“FASB”) Accounting Standards Codification (“ASC”) 810, Consolidation ("ASC 810") , references in this report to our earnings per share and our net income and stockholders’ equity attributable to common stockholders do not include amounts attributable to non-controlling interests. </t>
  </si>
  <si>
    <t>Consolidation and Equity Method Investments</t>
  </si>
  <si>
    <t xml:space="preserve">Consolidation and Equity Method Investments We account for our investments in entities that are considered voting interest entities or variable interest entities (“VIEs”) under ASC 810 and assess whether we should consolidate these entities on an ongoing basis. We have established various special purpose entities or securitization trusts for the purpose of securitizing certain receivables or other debt investments which are not consolidated in our financial statements as described in Securitization of Receivables below. Substantially all of the activities of the special purpose entities that are formed for the purpose of holding our government and commercial receivables and investments on our balance sheet are closely associated with our activities. Based on our assessment, we determined that we have power over and receive the benefits of these special purpose entities; hence, we are the primary beneficiary and should consolidate these entities under the provisions of ASC 810. We have made equity investments in various renewable energy projects. We share in the cash flows, income, and tax attributes according to a negotiated schedule (which typically does not correspond with our ownership percentages). Our renewable energy projects are typically owned in holding companies (using limited liability companies (“LLCs”), taxed as partnerships) where we receive a stated preferred return consisting of a priority distribution of all or a portion of the project’s cash flows, and in some cases, tax attributes. We have typically partnered with either the operator of the project or other institutional investors. Once our preferred return is achieved, the partnership “flips” and operator of the project, receives a larger portion of the cash flows through its interest in the holding company and we, along with any other institutional investors, will have an on-going residual interest. These equity investments in renewable energy projects are accounted for under the equity method of accounting. Certain of our equity method investments were determined to be VIEs in which we are not the primary beneficiary, as we do not direct the significant activities of those entities in which we invest. Our maximum exposure to loss associated with the continued operation of the underlying projects in our equity method investments is limited to our recorded value of our investments. Under the equity method of accounting, the carrying value of these equity method investments is determined based on amounts we invested, adjusted for the equity in earnings or losses of the investee allocated based on the LLC agreement, less distributions received. For the LLC agreements which contain preferences with regard to cash flows from operations, capital events and liquidation, we reflect our share of profits and losses by determining the difference between our claim on the investee’s book value at the beginning and the end of the period, which is adjusted for distributions received and contributions made. This claim is calculated as the amount we would receive (or be obligated to pay) if the investee were to liquidate all of its assets at recorded amounts determined in accordance with GAAP and distribute the resulting cash to creditors and investors in accordance with their respective priorities. This method is commonly referred to as the hypothetical liquidation at book value method or (“HLBV”). Any difference between the amount of our investment and the amount of underlying equity in net assets is generally amortized over the life of the assets and liabilities to which the difference relates. Intercompany gains and losses are eliminated for an amount equal to our interest and are reflected in our share of income or loss from equity method investments in the consolidated statements of operations. Cash distributions received from these equity method investments are classified as operating activities to the extent of cumulative HLBV earnings in our consolidated statements of cash flows. We have elected to recognize earnings from these investments one quarter in arrears to allow for the receipt of financial information. We have also made an investment in a joint venture which holds land under solar projects that we have determined to be a voting interest entity. This investment entitles us to receive an equal percentage of both cash distributions and profit and loss under the terms of the LLC operating agreement. The investment is accounted for under the equity method of accounting with our portion of income being recognized in income (loss) from equity method investments in the period in which the income is earned. Cash distributions received from this equity method investment are classified as operating activities to the extent of cumulative earnings in our consolidated statements of cash flows. Our initial investment and additional cash distributions beyond that which is classified as operating activities are classified as investing activities in our consolidated statements of cash flows. We evaluate on a quarterly basis whether our investments accounted for using the equity method have an other than temporary impairment (“OTTI”). An OTTI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 prospects of the issuer; specific events; and other factors. </t>
  </si>
  <si>
    <t>Government and Commercial Receivables</t>
  </si>
  <si>
    <t xml:space="preserve">Government and Commercial Receivables Government and commercial receivables (“receivables”), include energy efficiency and renewable energy project loans and receivables. These receivables are separately presented in our balance sheet to illustrate the differing nature of the credit risk related to these assets. Unless otherwise noted, we generally have the ability and intent to hold our receivables for the foreseeable future and thus they are classified as held for investment. Our ability and intent to hold certain receivables may change from time to time depending on a number of factors, including economic, liquidity and capital market conditions. At inception of the arrangement, the carrying value of receivables held for investment represents the present value of the note, lease or other payments, net of any unearned fee income, which is recognized as income over the term of the note or lease using the effective interest method. Receivables that are held for investment are carried, unless deemed impaired, at amortized cost, net of any unamortized acquisition premiums or discounts and include origination and acquisition costs, as applicable. Our initial investment and principal repayments of these receivables are classified as investing activities and the interest collected is classified as operating activities in our consolidated statements of cash flows. Receivables that we intend to sell in the short-term are classified as held-for-sale and are carried at the lower of amortized cost or fair value on our balance sheet. The net purchases and proceeds from receivables that we intend to sell at origination are classified as operating activities in our consolidated statements of cash flows, otherwise the net purchases and proceeds are classified as investing activities. Interest collected is classified as an operating activity in our consolidated statements of cash flows. We evaluate our receivables for potential delinquency or impairment on at least a quarterly basis and more frequently when economic or other conditions warrant such an evaluation. When a receivable becomes 90 days or more past due, and if we otherwise do not expect the debtor to be able to service all of its debt or other obligations, we will generally consider the receivable delinquent or impaired and place the receivable on non-accrual status and cease recognizing income from that receivable until the borrower has demonstrated the ability and intent to pay contractual amounts due. If a receivable’s status significantly improves regarding the debtor’s ability to service the debt or other obligations, we will remove it from non-accrual status. A receivable is also considered impaired as of the date when, based on current information and events, it is determined that it is probable that we will be unable to collect all amounts due in accordance with the original contracted terms. Many of our receivables are secured by energy efficiency and renewable energy infrastructure projects. Accordingly, we regularly evaluate the extent and impact of any credit deterioration associated with the performance and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ratio, any cash reserves, the ability of expected cash from operations to cover the cash flow requirements currently and into the future, key terms of the transaction, the ability of the borrower to refinance the transaction, other credit support from the sponsor or guarantor and the project’s collateral value. In addition, we consider the overall economic environment, the sustainable infrastructure sector, the effect of local, industry, and broader economic factors, the impact of any variation in weather and the historical and anticipated trends in interest rates, defaults and loss severities for similar transactions. If a receivable is considered to be impaired, we will determine if an allowance should be recorded. We will record an allowance if the present value of expected future cash flows discounted at the receivable’s contractual effective rate is less than its carrying value. This estimate of cash flows may include the currently estimated fair market value of the collateral less estimated selling costs if repayment is expected from the collateral. We charge off receivables against the allowance, if any, when we determine the unpaid principal balance is uncollectible, net of recovered amounts. </t>
  </si>
  <si>
    <t>Real Estate</t>
  </si>
  <si>
    <t xml:space="preserve">Real Estate Real estate consists of land or other real estate and its related lease intangibles, net of any amortization. Our real estate is generally leased to tenants on a triple net lease basis, whereby the tenant is responsible for all operating expenses relating to the property, generally including property taxes, insurance, maintenance, repairs and capital expenditures.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Expenses, if any, related to the ongoing operation of leases where we are the lessor, are charged to operations as incurred. Our initial investment is classified as investing activities and income collected for rental income is classified as operating activities in our consolidated statements of cash flows. We typically record our real estate purchases as asset acquisitions that are recorded at cost, including acquisition and closing costs. When we record our real estate purchases as asset acquisitions we allocate our cost to each tangible and intangible asset acquired on a relative fair value basi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typically determined by management based on appraisals by a qualified appraiser. In determining the fair value of the identified intangibles of an acquired property, above-market and below-market in-place lease values are valu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likely of being exercised by the lessee. The capitalized above-market lease values are amortized as a reduction of rental income and the capitalized below-market lease values are amortized as an increase to rental income, both of which are amortized over the term used to value the intangible. We also record, as appropriate, an intangible asset for in-place leases. The value of the leases in place at the time of the transaction is equal to the potential income lost if the leases were not in place. The amortization of this intangible occurs over the initial term unless management believes that it is likely that the tenant would exercise the renewal option, in which case the amortization would extend through the renewal period. If a lease were to be terminated, all unamortized amounts relating to that lease would be written off. </t>
  </si>
  <si>
    <t xml:space="preserve">Investments Investments are debt securities that meet the criteria of ASC 320, Investments-Debt and Equity Securities . We have designated our debt securities as available-for-sale and carry these securities at fair value on our balance sheet. Unrealized gains and losses, to the extent not considered to have an OTTI, on available-for-sale debt securities are recorded as a component of accumulated other comprehensive income (“AOCI”) in equity on our balance sheet. Our initial investment and principal repayments of these investments are classified as investing activities and the interest collected is classified as operating activities in our consolidated statements of cash flows. We evaluate our investments for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 value of the underlying project. We consider a number of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the value of any collateral and any support provided by the sponsor or guarantor. To the extent that we have identified an OTTI for a security and intend to hold the investment to maturity and we do not expect that we will be required to sell the security prior to recovery of the amortized cost basis, we recognize only the credit component of the OTTI in earnings. We determine the credit component using the difference between the security’s amortized cost basis and the present value of its expected future cash flows, discounted using the effective interest method or its estimated collateral value. Any remaining unrealized loss due to factors other than credit is recorded in AOCI. 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terest income using the effective interest method. </t>
  </si>
  <si>
    <t xml:space="preserve">Securitization of Receivables We have established various special purpose entities or securitization trusts for the purpose of securitizing certain receivables or investments. We determined that the trusts used in securitizations are VIEs, as defined in ASC 810. We typically serve as primary or master servicer of these trusts; however, as the servicer, we do not have the power to make significant decisions impacting the performance of the trusts. Based on an analysis of the structure of the trusts, we have concluded that we are not the primary beneficiary of the trusts as we do not have power over the trusts’ significant activities. Therefore, we do not consolidate these trusts in our consolidated financial statements. We account for transfers of receivables or investments to these securitization trusts as sales pursuant to ASC 860, Transfers and Servicing , when we have concluded the transferred receivables have been isolated from the transferor (i.e., put presumptively beyond the reach of the transferor and its creditors, even in bankruptcy or other receivership) and we have surrendered control over the transferred receivables. We have received true-sale-at-law opinions for all of our securitization trust structures and non-consolidation legal opinions for all but one legacy securitization trust structure that support our conclusion regarding the transferred receivables. When we sell receivables in securitizations, we generally retain interests in the form of servicing rights and residual assets, which we refer to as securitization assets. Gain or loss on the sale of receivables is calculated based on the excess of the proceeds received from the securitization (less any transaction costs) plus any retained interests obtained over the cost basis of the receivables sold. For retained interests, we generally estimate fair value based on the present value of future expected cash flows using our best estimates of the key assumptions of anticipated losses, prepayment rates, and current market discount rates commensurate with the risks involved. Cash flows related to our securitizations at origination are classified as operating activities in our consolidated statements of cash flows.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Our other retained interest in securitized assets, the residual assets, are accounted for as available-for-sale securities and carried at fair value on the consolidated balance sheets in other assets. We generally do not sell our residual assets. Our residual assets are evaluated for impairment on a quarterly basis. Interest income related to the residual assets is recognized using the effective interest rate method. If there is a change in the expected cash flows related to the residual assets, we calculate a new yield based on the current amortized cost of the residual assets and the revised expected cash flows. This yield is used prospectively to recognize interest income. </t>
  </si>
  <si>
    <t>Cash and Cash Equivalents</t>
  </si>
  <si>
    <t>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t>
  </si>
  <si>
    <t>Restricted Cash</t>
  </si>
  <si>
    <t>Restricted Cash Restricted cash includes cash and cash equivalents set aside with certain lenders primarily to support deferred funding and other obligations outstanding as of the balance sheet dates. Restricted cash is reported as part of other assets in the consolidated balance sheets.</t>
  </si>
  <si>
    <t>Convertible Notes</t>
  </si>
  <si>
    <t xml:space="preserve">Convertible Notes We have issued convertible senior notes that are accounted for in accordance with ASC 470-20, Debt with Conversion and Other Options , and ASC 815, Derivatives and Hedging ("ASC 815") . Under ASC 815, issuers of certain convertible debt instruments are generally required to separately account for the conversion option of the convertible debt instrument as either a derivative or equity, unless it meets the scope exemption for contracts indexed to, and settled in, an issuer’s own equity. Since this conversion option is both indexed to our equity and can only be settled in our common stock, we have met the scope exemption, and therefore, we are not separately accounting for the embedded conversion option. The initial issuance and any principal repayments are classified as financing activities and interest payments are classified as operating activities in our consolidated statements of cash flows. </t>
  </si>
  <si>
    <t>Derivative Financial Instruments</t>
  </si>
  <si>
    <t xml:space="preserve">Derivative Financial Instruments We utilize derivative financial instruments, primarily interest rate swaps, to manage, or hedge, our interest rate risk exposures associated with new debt issuances, to manage our exposure to fluctuations in interest rates on variable rate debt, and to optimize the mix of our fixed and floating-rate debt. In addition, we use forward-starting interest rate swap contracts to manage a portion of our interest rate exposure for anticipated refinancing of our long-term debts. Our objective is to reduce the impact of changes in interest rates on our results of operations and cash flows. The fair values of our interest rate swaps designated and qualifying as effective cash flow hedges are reflected in our consolidated balance sheets as a component of other assets (if in an unrealized asset position) or accounts payable, accrued expenses and other (if in an unrealized liability position) and in net unrealized gains and losses in AOCI. The cash settlements of our interest rate swaps are classified as operating activities in our consolidated statements of cash flows. The interest rate swaps we use are designated as cash flow hedges and are considered highly effective in reducing our exposure to the interest rate risk that they are designated to hedge. This effectiveness is required in order to qualify for hedge accounting. Instruments that meet the required hedging criteria are formally designated as hedges at the inception of the derivative contract. Derivatives are recorded at fair value. If a derivative is designated as a cash flow hedge and meets the highly effective threshold, the change in the fair value of the derivative is recorded in AOCI, net of associated deferred income tax effects and is recognized in earnings at the same time as the hedged item, including as a result of the accrual of interest. For any derivative instruments not designated as hedging instruments, changes in fair value would be recognized in earnings in the period that the change occurs. We assess, both at the inception of the hedge and on an ongoing basis, whether the derivatives designated as cash flow hedges are highly effective in offsetting the changes in cash flows of the hedged items. We do not hold derivatives for trading purposes. Interest rate swap contracts contain a credit risk that counterparties may be unable to fulfill the terms of the agreement. We attempt to minimize that risk by evaluating the creditworthiness of our counterparties, who are limited to major banks and financial institutions, and do not anticipate nonperformance by the counterparties. </t>
  </si>
  <si>
    <t>Income Taxes</t>
  </si>
  <si>
    <t xml:space="preserve">Income Taxes We elected and qualified to be taxed as a REIT for U.S. federal income tax purposes, commencing with our taxable year ended December 31, 2013. To qualify as a REIT, we must meet on an ongoing basis a number of organizational and operational requirements, including a requirement that we currently distribute at least 90% of our net taxable income, excluding capital gains, to our stockholders. As a REIT, we are not subject to U.S. federal corporate income tax on that portion of net income that is currently distributed to our owners. However, our taxable REIT subsidiaries (“TRSs”) will generally be subject to U.S. federal, state, and local income taxes as well as taxes of foreign jurisdictions, if any. We account for income taxes under ASC 740, Income Taxes ("ASC 740") for our TRS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evaluate any deferred tax assets for valuation allowances based on an assessment of available evidence including sources of taxable income, prior years taxable income, any existing taxable temporary differences and our future investment and business plans that may give rise to taxable income. We apply ASC 740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 </t>
  </si>
  <si>
    <t>Equity-Based Compensation</t>
  </si>
  <si>
    <t xml:space="preserve">Equity-Based Compensation In 2013, we adopted our equity incentive plan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make equity or equity based awards as compensation to members of our senior management team, our independent directors, employees, advisors, consultants and other personnel under our 2013 Plan. Certain awards earned under the plan are based on achieving various performance targets, which are generally earned between 0% and 200% of the initial target, depending on the extent to which the performance target is met. We record compensation expense for grants made under the 2013 Plan in accordance with ASC 718, Compensation-Stock Compensation . We record compensation expense for unvested grants that vest solely based on service conditions on a straight-line basis over the vesting period of the entire award based upon the fair market value of the grant on the date of grant. Fair market value for restricted common stock is based on our share price on the date of grant. For awards where the vesting is contingent upon achievement of certain performance targets, compensation expense is measured based on the fair market value on the grant date and is recorded over the requisite service period (which includes the performance period). Actual performance results at the end of the performance period determines the number of shares that will ultimately be awarded. We have also issued restricted stock units where the vesting is contingent upon service being provided for a defined period and certain market conditions being met. The fair value of these awards, as measured at the grant date, is recognized over the requisite service period, even if the market conditions are not met. The grant date fair value of these awards was developed by an independent appraiser using a Monte Carlo simulation. </t>
  </si>
  <si>
    <t>Earnings Per Share</t>
  </si>
  <si>
    <t xml:space="preserve">Earnings Per Share We compute earnings per share of common stock in accordance with ASC 260, Earnings Per Share . Basic earnings per share is calculated by dividing net income attributable to controlling stockholders (after consideration of the earnings allocated to unvested grants under the 2013 Plan, if applicable) by the weighted-average number of shares of common stock outstanding during the period excluding the weighted average number of unvested grants under the 2013 Plan, if applicable (“participating securities” as defined in Note 12). Diluted earnings per share is calculated by dividing net income attributable to controlling stockholders (after consideration of the earnings allocated to unvested grants under the 2013 Plan, if applicable) by the weighted-average number of shares of common stock outstanding during the period plus other potential common stock instruments if they are dilutive. Other potentially dilutive common stock instruments include our unvested restricted stock, restricted stock units and convertible notes. The restricted stock and restricted stock units are included if they are dilutive using the treasury stock method. The treasury stock method assumes that theoretical proceeds received for future service provided is used to purchase treasury stock at our stock’s average market price, which is deducted from the amount of stock included in the calculation. When unvested grants are dilutive, the earnings allocated to these dilutive unvested grants are not deducted from the net income attributable to controlling stockholders when calculating diluted earnings per share. The convertible notes are included if they are dilutive using the if-converted method. The if-converted method removes interest expense related to the convertible notes from the net income attributable to controlling stockholders and includes the weighted average shares over the period issuable upon conversion of the note. No adjustment is made for shares that are anti-dilutive during a period. </t>
  </si>
  <si>
    <t>Segment Reporting</t>
  </si>
  <si>
    <t>Segment Reporting We make equity and debt investments for sustainable infrastructure projects. We manage our business as a single portfolio and report all of our activities as one business segment.</t>
  </si>
  <si>
    <t>Recently Issued Accounting Pronouncements</t>
  </si>
  <si>
    <t>Recently Issued Accounting Pronouncements Revenue from Contracts with Customers In May 2014, the FASB issued ASU No. 2014-09, Revenue from Contracts with Customers (Topic 606), requiring an entity to recognize the amount of revenue to which it expects to be entitled for the transfer of promised goods or services to customers. The updated standard replaces most existing revenue recognition guidance in GAAP and permits the use of either the retrospective or modified retrospective transition method. We have adopted ASU 2014-09 effective January 1, 2018, and have elected the modified retrospective transition method. The adoption of ASU 2014-09 did not have a material impact on our consolidated financial statements and related disclosures as the majority of our sources of revenue, e.g., investments in receivables, debt and equity securities, land leasing, and the securitization of receivables are not within the scope of the new standard. Leases In February 2016, the FASB issued ASU No. 2016-02, Leases (Topic 842).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n identified asset for the lease term. Changes were made to align lessor accounting with the lessee accounting model and ASU No. 2014-09, Revenue from Contracts with Customers . The ASU will be effective for us beginning January 1, 2019. Early application is permitted for all public business entities at any time. Lessees and lessors may apply either a modified retrospective transition approach for leases existing at, or entered into after, the beginning of the earliest comparative period presented in the financial statements or may recognize a cumulative-effect adjustment to the opening balance of retained earnings in the period of adoption. The guidance allows for certain practical expedients to transition, which if elected, would allow us to continue to use our previous lease classification conclusions and continue to classify the leases that exist at the date of adoption based on their pre-existing classification. The changes in guidance could result in a different accounting treatment for certain of our operating leases as lessors of real estate. We are currently evaluating the impact the adoption of this ASU will have on our consolidated financial statements and related disclosures. Credit Losses In June 2016, the FASB issued ASU No. 2016-13, Financial Instruments-Credit Losses-Measurement of Credit Losses on Financial Instruments (Topic 326). ASU 2016-13 significantly changes how entities will measure credit losses for most financial assets and certain other instruments that are not measured at fair value through net income. ASU 2016-13 will replace the “incurred loss” approach under existing guidance with an “expected loss” model for instruments measured at amortized cost, and require entities to record allowances for expected losses from available-for-sale debt securities rather than reduce the amortized cost, as currently required. It also simplifies the accounting model for purchased credit-impaired debt securities and loans. ASU 2016-13 is effective for fiscal years beginning after December 15, 2019 and is to be adopted through a cumulative-effect adjustment to retained earnings as of the beginning of the first reporting period in which the guidance is effective. We are currently evaluating the impact the adoption of ASU 2016-13 will have on our consolidated financial statements and related disclosures. Other accounting standards updates issued before August 3, 2018 and effective after June 30, 2018 are not expected to have a material effect on our consolidated financial statements and related disclosures.</t>
  </si>
  <si>
    <t>Fair Value Measurements (Tables)</t>
  </si>
  <si>
    <t>Summary of Fair Value and Carrying Value of Financial Assets and Liabilities</t>
  </si>
  <si>
    <t>The tables below illustrate the estimated fair value of our financial instruments on our balance sheet. Unless otherwise discussed below, fair value for our Level 2 and Level 3 measurements is measured using a discounted cash flow model, contractual terms and inputs which consist of base interest rates and spreads over base rates which are based upon market observation and recent comparable transactions. An increase in these inputs would result in a lower fair value and a decline would result in a higher fair value. Our convertible notes are valued using a market based approach and observable prices. The receivables held-for-sale, if any, are carried at the lower of cost or fair value. As of June 30, 2018 Fair Value Carrying Level (in millions) Assets Government receivables $ 494 $ 512 Level 3 Commercial receivables 447 468 Level 3 Receivables held-for-sale 18 18 Level 3 Investments (1) 154 154 Level 3 Securitization residual assets (2) 62 62 Level 3 Derivative assets 8 8 Level 2 Liabilities Credit facility $ 103 $ 103 Level 3 Non-recourse debt (3) 1,202 1,223 Level 3 Convertible notes (3) 146 152 Level 2 (1) The amortized cost of our investments as of June 30, 2018 was $159 million. (2) Included in other assets on the consolidated balance sheet. (3) Fair value and carrying value excludes unamortized debt issuance costs. As of December 31, 2017 Fair Value Carrying Level (in millions) Assets Government receivables $ 519 $ 519 Level 3 Commercial receivables 464 473 Level 3 Receivables held-for-sale 20 19 Level 3 Investments (1) 151 151 Level 3 Securitization residual assets (2) 45 45 Level 3 Liabilities Credit facility $ 70 $ 70 Level 3 Non-recourse debt (3) 1,239 1,238 Level 3 Convertible notes (3) 156 152 Level 2 (1) The amortized cost of our investments as of December 31, 2017 was $153 million. (2) Included in other assets on the consolidated balance sheet. (3) Fair value and carrying value excludes unamortized debt issuance costs.</t>
  </si>
  <si>
    <t>Schedule of Reconciliation of Level 3 Investments Securities</t>
  </si>
  <si>
    <t>The following table reconciles the beginning and ending balances for our Level 3 investments that are carried at fair value on a recurring basis: For the three months ended June 30, For the six months ended June 30, 2018 2017 2018 2017 (in millions) Balance, beginning of period $ 152 $ 125 $ 151 $ 58 Purchases of investments 3 1 6 67 Payments on investments (1 ) (1 ) (1 ) (1 ) Unrealized gains (losses) on investments recorded in AOCI — 1 (2 ) 2 Balance, end of period $ 154 $ 126 $ 154 $ 126</t>
  </si>
  <si>
    <t>Schedule of Investments in Unrealized Loss Position</t>
  </si>
  <si>
    <t xml:space="preserve">The following table illustrates our investments in an unrealized loss position: Estimated Fair Value Unrealized Losses (1) Securities with a loss shorter than 12 months Securities with a loss longer than 12 months Securities with a loss shorter than 12 months Securities with a loss longer than 12 months (in millions) June 30, 2018 $ 105 $ 44 $ 3 $ 2 December 31, 2017 26 46 1 2 (1) Loss position is due to interest rates movements. We have the intent and ability to hold these investments until a recovery of fair value. </t>
  </si>
  <si>
    <t>Schedule of Cash Deposits Subject to Credit Risk</t>
  </si>
  <si>
    <t>We had cash deposits that are subject to credit risk as shown below: June 30, 2018 December 31, 2017 (in millions) Cash deposits $ 42 $ 57 Restricted cash deposits (included in other assets) 68 61 Total cash deposits $ 110 $ 118 Amount of cash deposits in excess of amounts federally insured $ 109 $ 116</t>
  </si>
  <si>
    <t>Securitization of Receivables (Tables)</t>
  </si>
  <si>
    <t>Summary of Certain Transactions with Securitization Trusts</t>
  </si>
  <si>
    <t>The following summarizes certain transactions with our securitization trusts: As of and for the six months ended June 30, 2018 2017 (in millions) Gains on securitizations $ 20 $ 12 Purchase of receivables securitized 286 195 Proceeds from securitizations 306 207 Residual and servicing assets included in other assets 62 29 Cash received from residual and servicing assets 2 3</t>
  </si>
  <si>
    <t>Our Portfolio (Tables)</t>
  </si>
  <si>
    <t>Analysis of Portfolio by Type of Obligor and Credit Quality</t>
  </si>
  <si>
    <t>The following is an analysis of our Portfolio as of June 30, 2018 : Investment Grade Government (1) Commercial Investment Grade (2) Commercial Non-Investment Grade (3) Subtotal, Equity Total (dollars in millions) Equity investments in renewable energy projects $ — $ — $ — $ — $ 439 $ 439 Receivables (4) 512 460 8 980 — 980 Receivables held-for-sale 18 — — 18 — 18 Real estate (5) — 355 — 355 22 377 Investments 102 52 — 154 — 154 Total $ 632 $ 867 $ 8 $ 1,507 $ 461 $ 1,968 % of Debt and real estate portfolio 42 % 57 % 1 % 100 % N/A N/A Average remaining balance (6) $ 11 $ 9 $ 4 $ 10 $ 17 $ 11 (1) Transactions where the ultimate obligor is the U.S. federal government or state or local governments where the obligors are rated investment grade (either by an independent rating agency or based upon our internal credit analysis). This amount includes $394 million of U.S. federal government transactions and $238 million of transactions where the ultimate obligors are state or local governments. Transactions may have guaranties of energy savings from third party service providers, which typically are entities rated investment grade by an independent rating agency. (2) Transactions where the projects or the ultimate obligors are commercial entities that have been rated investment grade (either by an independent rating agency or based on our internal credit analysis). Of this total, $10 million of the transactions have been rated investment grade by an independent rating agency. Commercial investment grade receivables include $310 million of internally rated residential solar loans made on a non-recourse basis to special purpose subsidiaries of the SunPower Corporation (“SunPower”), for which we rely on certain limited indemnities, warranties, and other obligations of SunPower or its other subsidiaries. (3) Transactions where the projects or the ultimate obligors are commercial entities that have ratings below investment grade (either by an independent rating agency or using our internal credit analysis). (4) Total reconciles to the total of the government receivables and commercial receivables lines of the consolidated balance sheets. (5) Includes the real estate and the lease intangible assets (including those held through equity method investments) from which we receive scheduled lease payments, typically under long-term triple net lease agreements. (6) Excludes approximately 150 transactions each with outstanding balances that are less than $1 million and that in the aggregate total $57 million.</t>
  </si>
  <si>
    <t>Schedule of Equity Method Investments</t>
  </si>
  <si>
    <t>As of June 30, 2018 , we held the following equity method investments: Investment Date Investee Carrying Value (in millions) Various Vento I, LLC $ 98 Various Northern Frontier, LLC 97 December 2015 Buckeye Wind Energy Class B Holdings, LLC 70 October 2016 Invenergy Gunsight Mountain Holdings, LLC 38 June 2016 MM Solar Holdings, LLC 29 Various Helix Fund I, LLC 24 Various Other transactions 105 Total equity method investments $ 461 The following is a summary of the consolidated financial position and results of operations of the significant entities accounted for using the equity method. Buckeye Wind Energy Class B Holdings, LLC MM Solar Parent, LLC Helix Fund I, LLC Other Investments (1) Total (in millions) Balance Sheet As of March 31, 2018 Current assets $ 3 $ 2 $ 1 $ 10 $ 16 Total assets 283 84 28 210 605 Current liabilities 1 5 — 13 19 Total liabilities 11 35 — 36 82 Members' equity 272 49 28 174 523 As of December 31, 2017 Current assets 3 3 1 16 23 Total assets 286 85 28 219 618 Current liabilities 1 5 — 22 28 Total liabilities 11 37 — 45 93 Members' equity 275 48 28 174 525 Income Statement For the three months ended March 31, 2018 Revenue 4 3 — 5 12 Income from continuing operations (1 ) 1 — (1 ) (1 ) Net income (1 ) 1 — (1 ) (1 ) For the three months ended March 31, 2017 Revenue 3 3 — 5 11 Income from continuing operations (2 ) 1 — (4 ) (5 ) Net income (2 ) 1 — (4 ) (5 ) (1) Represents aggregated financial statement information for investments not separately presented.</t>
  </si>
  <si>
    <t>Summary of Anticipated Maturity Dates of Financing Receivables and Investments and Weighted Average Yield</t>
  </si>
  <si>
    <t>The following table provides a summary of our anticipated maturity dates of our receivables and investments and the weighted average yield for each range of maturities as of June 30, 2018 : Total Less than 1 1-5 years 5-10 years More than 10 (dollars in millions) Receivables Maturities by period $ 980 $ 1 $ 19 $ 68 $ 892 Weighted average yield by period 5.1 % 2.4 % 5.8 % 4.6 % 5.1 % Investments Maturities by period $ 154 $ — $ 65 $ 14 $ 75 Weighted average yield by period 4.0 % N/A 3.6 % 4.0 % 4.4 %</t>
  </si>
  <si>
    <t>Components of Real Estate Portfolio</t>
  </si>
  <si>
    <t>The components of our real estate portfolio as of June 30, 2018 and December 31, 2017 , were as follows: June 30, 2018 December 31, 2017 (in millions) Real estate Land $ 259 $ 247 Lease intangibles 103 99 Accumulated amortization of lease intangibles (7 ) (5 ) Real estate $ 355 $ 341</t>
  </si>
  <si>
    <t>Schedule of Future Amortization Expenses Related to Intangible Assets and Future Minimum Rental Income Payments under Land Lease Agreements</t>
  </si>
  <si>
    <t>As of June 30, 2018 , the future amortization expense of the intangible assets and the future minimum rental income payments under our land lease agreements are as follows: Future Amortization Expense Minimum Rental Income Payments (in millions) From July 1, 2018 to December 31, 2018 $ 2 $ 11 2019 3 21 2020 3 21 2021 3 21 2022 3 21 2023 3 23 Thereafter 79 762 Total $ 96 $ 880</t>
  </si>
  <si>
    <t>Summary of Outstanding Deferred Funding Obligations to be Paid</t>
  </si>
  <si>
    <t>The outstanding deferred funding obligations to be paid are as follows: Deferred Funding Obligations (in millions) From July 1, 2018 to December 31, 2018 $ 41 2019 36 2020 16 2021 5 Total $ 98</t>
  </si>
  <si>
    <t>Credit Facility (Tables)</t>
  </si>
  <si>
    <t>Schedule of Additional Detail on Credit Facility</t>
  </si>
  <si>
    <t>The following table provides additional detail on our credit facility as of June 30, 2018 and December 31, 2017 : June 30, 2018 December 31, 2017 (dollars in millions) Outstanding balance $ 103 $ 70 Value of collateral pledged to credit facility 291 252 Weighted average short-term borrowing rate 3.6 % 3.0 %</t>
  </si>
  <si>
    <t>Long-term Debt (Tables)</t>
  </si>
  <si>
    <t>Schedule of Outstanding Non-Recourse Asset-Backed Debt and Bank Loans</t>
  </si>
  <si>
    <t xml:space="preserve">We have outstanding the following asset-backed non-recourse debt and bank loans: Outstanding Balance Anticipated Value of Assets Pledged June 30, 2018 December 31, 2017 Interest Maturity Date June 30, 2018 December 31, 2017 Description (dollars in millions) HASI Sustainable Yield Bond 2013-1 $ 67 $ 67 2.79 % December 2019 $ 57 $ 87 $ 86 Receivables ABS Loan Agreement 77 81 5.74 % September 2021 17 67 79 Equity interest in Strong Upwind Holdings I, LLC HASI Sustainable Yield Bond 2015-1A 92 94 4.28 % October 2034 — 135 137 Receivables, real estate and real estate intangibles HASI Sustainable Yield Bond 2015-1B Note 13 14 5.41 % October 2034 — 135 137 Class B Bond of HASI Sustainable Yield Bond 2015-1 2017 Credit Agreement 145 180 4.12 % January 2023 — 174 226 Equity interests in Strong Upwind Holdings I, II, III, and IV LLC, and Northern Frontier, LLC HASI SYB Loan Agreement 2015-2 34 36 6.42 % (1) December 2023 — 70 68 Equity interest in Buckeye Wind Energy Class B Holdings LLC, related interest rate swap HASI SYB Loan Agreement 2015-3 138 143 4.92 % December 2020 127 168 171 Residential solar receivables, related interest rate swaps HASI SYB Loan Agreement 2016-1 120 121 5.41 % (1) November 2021 106 142 143 Residential solar receivables, related interest rate swaps HASI SYB Trust 2016-2 80 81 4.35 % April 2037 — 85 86 Receivables 2017 Master Repurchase Agreement 47 35 5.00 % (1) July 2019 42 54 38 Receivables and investments HASI ECON 101 Trust 134 134 3.57 % May 2041 — 136 140 Receivables and investments HASI SYB Trust 2017-1 161 162 3.86 % March 2042 — 208 209 Receivables, real estate and real estate intangibles Other non-recourse debt (2) 115 90 2.26% - 7.45% 2018 to 2046 18 177 162 Receivables Debt issuance costs (25 ) (27 ) Non-recourse debt (3) $ 1,198 $ 1,211 (1) Interest rate represents the current period’s LIBOR based rate plus the spread. Also see the interest rate swap contracts shown in the table below, the value of which are not included in the book value of assets pledged or the interest rate of the debt instrument. (2) Other non-recourse debt consists of various debt agreements used to finance certain of our receivables for their term. Debt service payment requirements, in a majority of cases, are equal to or less than the cash flows received from the underlying receivables. (3) The total collateral pledged against our non-recourse debt was $1,503 million and $1,545 million as of June 30, 2018 and December 31, 2017 , respectively. In addition, $68 million and $59 million of our restricted cash balance was pledged as collateral to various non-recourse loans as of June 30, 2018 and December 31, 2017, respectively. </t>
  </si>
  <si>
    <t>Schedule of Interest Rate Swaps which are Designated as Cash Flow Hedges</t>
  </si>
  <si>
    <t xml:space="preserve">In connection with several of our non-recourse debt borrowings, we have entered into the following interest rate swaps that are designated as cash flow hedges: Notional Value as of Fair Value as of Base Rate Hedged Rate June 30, 2018 December 31, 2017 June 30, 2018 December 31, 2017 Term (dollars in millions) HASI SYB Loan Agreement 2015-2 3 month Libor 1.52 % $ 30 $ 31 $ 0.1 $ 0.1 December 2015 to December 2018 HASI SYB Loan Agreement 2015-2 3 month Libor 2.55 % 29 29 0.3 (0.2 ) December 2018 to December 2024 HASI SYB Loan Agreement 2015-3 1 month Libor 2.34 % 119 119 2.3 — November 2020 to August 2028 HASI SYB Loan Agreement 2016-1 3 month Libor 1.88 % 112 120 3.3 1.1 November 2016 to HASI SYB Loan Agreement 2016-1 3 month Libor 2.73 % 107 107 0.9 (1.1 ) November 2021 to October 2032 2017 Master Repurchase Agreement 3 month Libor 2.42 % 32 32 0.7 — August 2019 to March 2033 Total $ 429 $ 438 $ 7.6 $ (0.1 ) </t>
  </si>
  <si>
    <t>Summary of Analysis of Financial Statement Line Item Impacted by Cash Flow Hedges in Condensed Consolidated Statement of Operations</t>
  </si>
  <si>
    <t>The following is a presentation of the total balance of the financial statement line item related to our hedging activities in our consolidated statements of operations and the impact of our hedges that is included in this total balance. Three months ended June 30, Six months ended June 30, 2018 2017 2018 2017 (in thousands) Total interest expense $ 19,033 $ 15,361 $ 37,744 $ 29,144 Impact of hedging (143 ) 264 $ (88 ) $ 597</t>
  </si>
  <si>
    <t>Schedule of Minimum Maturities of Non-Recourse Debt</t>
  </si>
  <si>
    <t>The stated minimum maturities of non-recourse debt as of June 30, 2018 , were as follows: Future minimum maturities (in millions) July 1, 2018 to December 31, 2018 $ 43 2019 158 2020 180 2021 156 2022 27 2023 62 Thereafter 597 Total minimum maturities $ 1,223 Deferred financing costs, net (25 ) Total non-recourse debt $ 1,198</t>
  </si>
  <si>
    <t>Summary of Components of Convertible Notes</t>
  </si>
  <si>
    <t>The following table presents a summary of the components of the convertible notes: June 30, 2018 December 31, 2017 (in millions) Principal $ 150 $ 150 Accrued interest 2 3 Less: Unamortized financing costs (4 ) (5 ) Carrying value of convertible notes $ 148 $ 148</t>
  </si>
  <si>
    <t>Equity (Tables)</t>
  </si>
  <si>
    <t>Summary of Dividends Declared by Board of Directors</t>
  </si>
  <si>
    <t>Our board of directors declared the following dividends in 2017 and 2018 : Announced Date Record Date Pay Date Amount per 3/15/2017 4/5/2017 4/13/2017 $ 0.33 6/1/2017 7/6/2017 7/13/2017 0.33 9/12/2017 10/5/2017 10/16/2017 0.33 12/12/2017 12/26/2017 (1) 1/11/2018 0.33 2/21/2018 4/4/2018 4/12/2018 0.33 5/31/2018 7/5/2018 7/12/2018 0.33 (1) This dividend was treated as a distribution in 2018 for tax purposes.</t>
  </si>
  <si>
    <t>Schedule of Common Stock Public Offerings and ATM</t>
  </si>
  <si>
    <t>We completed the following public offerings (including ATM issuances) of our common stock in 2017 and 2018 : Closing Date Common Stock Offerings Shares Issued (1) Price Per Share Net Proceeds (2) (amounts in millions, except per share amounts) 1/20/17 to 2/2/17 ATM 0.197 $ 19.18 (3) $ 4 3/10/17 Public Offering 3.450 18.73 (4) 64 5/17/17 to 6/22/17 ATM 1.376 22.71 (3) 31 5/18/18 to 6/25/18 ATM 0.834 18.76 (3) 15 (1) Includes shares issued in connection with the exercise of the underwriters’ option to purchase additional shares. (2) Net proceeds from the offerings is shown after deducting underwriting discounts, commissions and other offering costs. (3) Represents the average price per share at which investors in our ATM offerings purchased our shares. (4) Represents the price per share at which the underwriters in our public offerings purchased our shares.</t>
  </si>
  <si>
    <t>Summary of Unvested Shares of Restricted Common Stock</t>
  </si>
  <si>
    <t>A summary of the unvested shares of restricted common stock that have been issued is as follows: Restricted Shares of Common Stock Weighted Average Share Price Value (in millions) Ending Balance — December 31, 2016 1,181,672 $ 17.76 $ 21.0 Granted 452,864 19.06 8.6 Vested (230,424 ) 14.41 (3.3 ) Forfeited (4,519 ) 18.72 (0.1 ) Ending Balance — December 31, 2017 1,399,593 $ 18.73 $ 26.2 Granted 377,117 19.05 7.2 Vested (368,712 ) 18.87 (7.0 ) Forfeited (95,230 ) 18.92 (1.8 ) Ending Balance — June 30, 2018 1,312,768 $ 18.77 $ 24.6 A summary of the unvested shares of restricted stock units that have market based vesting conditions that have been issued is as follows: Restricted Stock Units Weighted Average Share Price Value (in millions) Ending Balance — December 31, 2016 — $ — $ — Granted 257,284 18.99 4.9 Vested (376 ) 18.99 — Forfeited (1,202 ) 18.99 — Ending Balance — December 31, 2017 255,706 $ 18.99 $ 4.9 Granted 171,516 20.24 3.4 Vested (20,368 ) 18.99 (0.4 ) Forfeited (17,346 ) 19.01 (0.3 ) Ending Balance — June 30, 2018 389,508 $ 19.54 $ 7.6</t>
  </si>
  <si>
    <t>Earnings per Share of Common Stock (Tables)</t>
  </si>
  <si>
    <t>Schedule of Computation of Basic and Diluted Earnings Per Common Share of Common Stock</t>
  </si>
  <si>
    <t>The computation of basic and diluted earnings per common share of common stock is as follows: Three Months Ended June 30, Six Months Ended June 30, Numerator: 2018 2017 2018 2017 (in millions, except share and per share data) Net income (loss) attributable to controlling stockholders and participating securities $ 17.3 $ 12.3 $ 16.0 $ 19.5 Less: Dividends paid on participating securities (0.4 ) (0.4 ) (0.9 ) (0.9 ) Undistributed earnings attributable to participating securities — — — — Net income (loss) attributable to controlling stockholders $ 16.9 $ 11.9 $ 15.1 $ 18.6 Denominator: Weighted-average number of common shares — basic 52,051,253 50,573,996 51,882,021 49,044,051 Weighted-average number of common shares — diluted 52,051,253 50,573,996 51,882,021 49,044,051 Basic earnings per common share $ 0.32 $ 0.23 0.29 0.38 Diluted earnings per common share $ 0.32 $ 0.23 0.29 0.38 Other Information: Weighted-average number of OP units 281,289 284,992 282,619 284,992 Unvested restricted common stock outstanding (i.e. participating securities) 1,312,768 1,416,629</t>
  </si>
  <si>
    <t>Equity Method Investments (Tables)</t>
  </si>
  <si>
    <t>Summary of Significant Accounting Policies - Government and Commercial Receivables (Details)</t>
  </si>
  <si>
    <t>Financing receivable, past due period</t>
  </si>
  <si>
    <t>90 days</t>
  </si>
  <si>
    <t>Summary of Significant Accounting Policies - Equity-Based Compensation (Details) - 2013 Plan [Member] - Restricted Stock Units [Member]</t>
  </si>
  <si>
    <t>Minimum [Member]</t>
  </si>
  <si>
    <t>Share-based Compensation Arrangement by Share-based Payment Award [Line Items]</t>
  </si>
  <si>
    <t>Performance target rate</t>
  </si>
  <si>
    <t>0.00%</t>
  </si>
  <si>
    <t>Maximum [Member]</t>
  </si>
  <si>
    <t>200.00%</t>
  </si>
  <si>
    <t>Summary of Significant Accounting Policies - Segment Reporting (Details)</t>
  </si>
  <si>
    <t>Jun. 30, 2018segment</t>
  </si>
  <si>
    <t>Number of segment reported</t>
  </si>
  <si>
    <t>Fair Value Measurements - Summary of Fair Value and Carrying Value of Financial Assets and Liabilities (Details - USD ($) $ in Millions</t>
  </si>
  <si>
    <t>Fair Value [Member] | Level 3 [Member] | Credit Facility [Member]</t>
  </si>
  <si>
    <t>Fair Value, Assets and Liabilities Measured on Recurring and Nonrecurring Basis [Line Items]</t>
  </si>
  <si>
    <t>Liabilities</t>
  </si>
  <si>
    <t>Fair Value [Member] | Level 3 [Member] | Non-recourse Debt [Member]</t>
  </si>
  <si>
    <t>Fair Value [Member] | Level 3 [Member] | Government Receivables [Member]</t>
  </si>
  <si>
    <t>Fair Value [Member] | Level 3 [Member] | Commercial Receivables [Member]</t>
  </si>
  <si>
    <t>Fair Value [Member] | Level 3 [Member] | Receivables Held-for-Sale [Member]</t>
  </si>
  <si>
    <t>Fair Value [Member] | Level 3 [Member] | Investments [Member]</t>
  </si>
  <si>
    <t>Fair Value [Member] | Level 3 [Member] | Securitization Residual Assets [Member]</t>
  </si>
  <si>
    <t>Fair Value [Member] | Level 2 [Member] | Convertible Notes [Member]</t>
  </si>
  <si>
    <t>Fair Value [Member] | Level 2 [Member] | Derivative Assets [Member]</t>
  </si>
  <si>
    <t>Carrying Value [Member] | Level 3 [Member] | Credit Facility [Member]</t>
  </si>
  <si>
    <t>Carrying Value [Member] | Level 3 [Member] | Non-recourse Debt [Member]</t>
  </si>
  <si>
    <t>Carrying Value [Member] | Level 3 [Member] | Government Receivables [Member]</t>
  </si>
  <si>
    <t>Carrying Value [Member] | Level 3 [Member] | Commercial Receivables [Member]</t>
  </si>
  <si>
    <t>Carrying Value [Member] | Level 3 [Member] | Receivables Held-for-Sale [Member]</t>
  </si>
  <si>
    <t>Carrying Value [Member] | Level 3 [Member] | Investments [Member]</t>
  </si>
  <si>
    <t>Carrying Value [Member] | Level 3 [Member] | Securitization Residual Assets [Member]</t>
  </si>
  <si>
    <t>Carrying Value [Member] | Level 2 [Member] | Convertible Notes [Member]</t>
  </si>
  <si>
    <t>Carrying Value [Member] | Level 2 [Member] | Derivative Assets [Member]</t>
  </si>
  <si>
    <t>Fair Value Measurements - Summary of Fair Value and Carrying Value of Financial Assets and Liabilities (Footnotes) (Details) - USD ($) $ in Millions</t>
  </si>
  <si>
    <t>Amortized cost of investments</t>
  </si>
  <si>
    <t>Fair Value Measurements - Investments in Unrealized Loss Position (Details) - Debt Securities [Member] - USD ($) $ in Millions</t>
  </si>
  <si>
    <t>Fair Value, Assets Measured on Recurring Basis, Unobservable Input Reconciliation, Calculation [Roll Forward]</t>
  </si>
  <si>
    <t>Balance, beginning of period</t>
  </si>
  <si>
    <t>Payments on investments</t>
  </si>
  <si>
    <t>Unrealized gains (losses) on investments recorded in AOCI</t>
  </si>
  <si>
    <t>Balance, end of period</t>
  </si>
  <si>
    <t>Fair Value Measurements - Schedule of Reconciliation of Level 3 Investments Securities (Footnotes) (Details) - USD ($) $ in Millions</t>
  </si>
  <si>
    <t>Estimated Fair Value</t>
  </si>
  <si>
    <t>Securities with a loss shorter than 12 months</t>
  </si>
  <si>
    <t>Unrealized Losses</t>
  </si>
  <si>
    <t>Securities with a loss longer than 12 months</t>
  </si>
  <si>
    <t>Fair Value Measurements - Additional Information (Details) - Level 3 [Member]</t>
  </si>
  <si>
    <t>12 Months Ended</t>
  </si>
  <si>
    <t>Fair Value, Option, Qualitative Disclosures Related to Election [Line Items]</t>
  </si>
  <si>
    <t>Fair value interest rate spreads, minimum</t>
  </si>
  <si>
    <t>1.00%</t>
  </si>
  <si>
    <t>Fair value interest rate spreads, maximum</t>
  </si>
  <si>
    <t>4.00%</t>
  </si>
  <si>
    <t>Fair Value Measurements - Schedule of Cash Deposits Subject to Credit Risk (Details) - USD ($) $ in Thousands</t>
  </si>
  <si>
    <t>Cash deposits</t>
  </si>
  <si>
    <t>Restricted cash deposits (included in other assets)</t>
  </si>
  <si>
    <t>Total cash deposits</t>
  </si>
  <si>
    <t>Amount of cash deposits in excess of amounts federally insured</t>
  </si>
  <si>
    <t>Non-Controlling Interest (Details) - USD ($)</t>
  </si>
  <si>
    <t>Noncontrolling Interest [Line Items]</t>
  </si>
  <si>
    <t>Exchange of operating partnership units to common stock (in shares)</t>
  </si>
  <si>
    <t>Payment in cash for redemption of operating partnership units</t>
  </si>
  <si>
    <t>Outstanding OP units held by outside limited partners</t>
  </si>
  <si>
    <t>Securitization of Receivables - Summary of Certain Transactions with Securitization Trusts (Details) - USD ($) $ in Thousands</t>
  </si>
  <si>
    <t>Fair Value Assumption, Date of Securitization or Asset-backed Financing Arrangement, Transferor's Continuing Involvement, Servicing Assets or Liabilities [Line Items]</t>
  </si>
  <si>
    <t>Gains on securitizations</t>
  </si>
  <si>
    <t>Securitization Trust [Member]</t>
  </si>
  <si>
    <t>Purchase of receivables securitized</t>
  </si>
  <si>
    <t>Proceeds from securitizations</t>
  </si>
  <si>
    <t>Cash received from residual and servicing assets</t>
  </si>
  <si>
    <t>Securitization Trust [Member] | Residual Assets [Member]</t>
  </si>
  <si>
    <t>Residual and servicing assets included in other assets</t>
  </si>
  <si>
    <t>Securitization of Receivables - Additional Information (Details) - USD ($)</t>
  </si>
  <si>
    <t>Securitization or Asset-backed Financing Arrangement, Financial Asset for which Transfer is Accounted as Sale [Line Items]</t>
  </si>
  <si>
    <t>Managed assets</t>
  </si>
  <si>
    <t>Securitization credit losses</t>
  </si>
  <si>
    <t>Greater than 90 Days Past Due [Member]</t>
  </si>
  <si>
    <t>Payment from debtors to securitization trust</t>
  </si>
  <si>
    <t>Asset-backed Securities, Securitized Loans and Receivables [Member]</t>
  </si>
  <si>
    <t>Managed receivables</t>
  </si>
  <si>
    <t>Annual servicing fees</t>
  </si>
  <si>
    <t>0.20%</t>
  </si>
  <si>
    <t>Discount rates to determine fair market value of underlying assets</t>
  </si>
  <si>
    <t>7.00%</t>
  </si>
  <si>
    <t>Our Portfolio - Additional Information (Details) $ in Millions</t>
  </si>
  <si>
    <t>Jun. 30, 2018USD ($)</t>
  </si>
  <si>
    <t>Financing receivables, investments, real estate and equity method investments</t>
  </si>
  <si>
    <t>Our Portfolio - Analysis of Portfolio by Type of Obligor and Credit Quality (Details) - USD ($) $ in Thousands</t>
  </si>
  <si>
    <t>Financing Receivable, Recorded Investment [Line Items]</t>
  </si>
  <si>
    <t>Receivables</t>
  </si>
  <si>
    <t>Total</t>
  </si>
  <si>
    <t>Average remaining balance</t>
  </si>
  <si>
    <t>Renewable Energy Projects [Member]</t>
  </si>
  <si>
    <t>Commercial Investment Grade [Member]</t>
  </si>
  <si>
    <t>Commercial Investment Grade [Member] | Credit Concentration Risk [Member] | Debt and Real Estate Portfolio [Member]</t>
  </si>
  <si>
    <t>% of Debt and real estate portfolio</t>
  </si>
  <si>
    <t>57.00%</t>
  </si>
  <si>
    <t>Commercial Investment Grade [Member] | Renewable Energy Projects [Member]</t>
  </si>
  <si>
    <t>Commercial Non-Investment Grade [Member]</t>
  </si>
  <si>
    <t>Commercial Non-Investment Grade [Member] | Credit Concentration Risk [Member] | Debt and Real Estate Portfolio [Member]</t>
  </si>
  <si>
    <t>Commercial Non-Investment Grade [Member] | Renewable Energy Projects [Member]</t>
  </si>
  <si>
    <t>Government [Member]</t>
  </si>
  <si>
    <t>Government [Member] | Credit Concentration Risk [Member] | Debt and Real Estate Portfolio [Member]</t>
  </si>
  <si>
    <t>42.00%</t>
  </si>
  <si>
    <t>Government [Member] | Renewable Energy Projects [Member]</t>
  </si>
  <si>
    <t>Subtotal, Debt and Real Estate [Member]</t>
  </si>
  <si>
    <t>Subtotal, Debt and Real Estate [Member] | Credit Concentration Risk [Member] | Debt and Real Estate Portfolio [Member]</t>
  </si>
  <si>
    <t>100.00%</t>
  </si>
  <si>
    <t>Subtotal, Debt and Real Estate [Member] | Renewable Energy Projects [Member]</t>
  </si>
  <si>
    <t>Equity Method Investments [Member]</t>
  </si>
  <si>
    <t>Equity Method Investments [Member] | Renewable Energy Projects [Member]</t>
  </si>
  <si>
    <t>Our Portfolio - Analysis of Portfolio by Type of Obligor and Credit Quality (Footnotes) (Details) $ in Millions</t>
  </si>
  <si>
    <t>Jun. 30, 2018USD ($)transaction</t>
  </si>
  <si>
    <t>Number of transactions | transaction</t>
  </si>
  <si>
    <t>Financial receivable outstanding</t>
  </si>
  <si>
    <t>Total aggregate remaining balance</t>
  </si>
  <si>
    <t>Investment Grade by Independent Rating Agency [Member]</t>
  </si>
  <si>
    <t>Total financing receivable</t>
  </si>
  <si>
    <t>U.S. Federal Government [Member]</t>
  </si>
  <si>
    <t>State, Local, Institutions [Member]</t>
  </si>
  <si>
    <t>Residential Solar Loan [Member] | Commercial Investment Grade [Member] | Subsidiaries of SunPower Corporation [Member]</t>
  </si>
  <si>
    <t>Our Portfolio - Equity Method Investments (Details) - USD ($) $ in Thousands</t>
  </si>
  <si>
    <t>Schedule of Equity Method Investments [Line Items]</t>
  </si>
  <si>
    <t>Carrying Value</t>
  </si>
  <si>
    <t>Vento I, LLC [Member]</t>
  </si>
  <si>
    <t>Northern Frontier, LLC [Member]</t>
  </si>
  <si>
    <t>Buckeye Wind Energy Class B Holdings, LLC [Member]</t>
  </si>
  <si>
    <t>Invenergy Gunsight Mountain Holdings, LLC [Member]</t>
  </si>
  <si>
    <t>MM Solar Holdings, LLC [Member]</t>
  </si>
  <si>
    <t>Helix Fund, LLC [Member]</t>
  </si>
  <si>
    <t>Other Transactions [Member]</t>
  </si>
  <si>
    <t>Our Portfolio - Equity Method Investments, Additional Information (Details) - USD ($)</t>
  </si>
  <si>
    <t>Mar. 31, 2018</t>
  </si>
  <si>
    <t>Loss from equity method investment</t>
  </si>
  <si>
    <t>OTTI on equity method investments</t>
  </si>
  <si>
    <t>Investment Contracts [Member]</t>
  </si>
  <si>
    <t>Investment in project</t>
  </si>
  <si>
    <t>Investment Contracts [Member] | Wind Projects [Member]</t>
  </si>
  <si>
    <t>Our Portfolio - Summary of Anticipated Maturity Dates of Financing Receivables and Investments and Weighted Average Yield (Details) $ in Millions</t>
  </si>
  <si>
    <t>Maturities by period</t>
  </si>
  <si>
    <t>Less than 1 year</t>
  </si>
  <si>
    <t>1-5 years</t>
  </si>
  <si>
    <t>5-10 years</t>
  </si>
  <si>
    <t>More than 10 years</t>
  </si>
  <si>
    <t>Weighted average yield by period</t>
  </si>
  <si>
    <t>5.10%</t>
  </si>
  <si>
    <t>2.40%</t>
  </si>
  <si>
    <t>5.80%</t>
  </si>
  <si>
    <t>4.60%</t>
  </si>
  <si>
    <t>3.60%</t>
  </si>
  <si>
    <t>4.40%</t>
  </si>
  <si>
    <t>Our Portfolio - Receivables and Investments, Additional Information (Details) - USD ($)</t>
  </si>
  <si>
    <t>1 Months Ended</t>
  </si>
  <si>
    <t>Jan. 31, 2018</t>
  </si>
  <si>
    <t>Financing Receivable, Recorded Investment, Past Due [Line Items]</t>
  </si>
  <si>
    <t>Financing receivables on non accrual status</t>
  </si>
  <si>
    <t>Provision for credit losses</t>
  </si>
  <si>
    <t>Loan modifications that qualify as troubled debt restructurings</t>
  </si>
  <si>
    <t>Land [Member]</t>
  </si>
  <si>
    <t>Proceeds from lease payments</t>
  </si>
  <si>
    <t>American Wind Capital Company, LLC [Member]</t>
  </si>
  <si>
    <t>Commercial receivables, carrying value that became past due</t>
  </si>
  <si>
    <t>Our Portfolio - Components of Real Estate Portfolio (Details) - USD ($) $ in Millions</t>
  </si>
  <si>
    <t>Real Estate Properties [Line Items]</t>
  </si>
  <si>
    <t>Accumulated amortization of lease intangibles</t>
  </si>
  <si>
    <t>Lease Intangibles [Member]</t>
  </si>
  <si>
    <t>Our Portfolio - Real Estate, Additional Information (Details) $ in Thousands</t>
  </si>
  <si>
    <t>Mar. 31, 2017USD ($)aproject</t>
  </si>
  <si>
    <t>Jun. 30, 2017USD ($)</t>
  </si>
  <si>
    <t>Investment [Line Items]</t>
  </si>
  <si>
    <t>Area of land purchased (in acres) | a</t>
  </si>
  <si>
    <t>Number of solar projects | project</t>
  </si>
  <si>
    <t>Cost to acquire other real estate</t>
  </si>
  <si>
    <t>Portfolio cost</t>
  </si>
  <si>
    <t>Joint Venture [Member]</t>
  </si>
  <si>
    <t>Real Estate Portfolio [Member]</t>
  </si>
  <si>
    <t>Real estate portfolio acquired value through equity interest in joint venture</t>
  </si>
  <si>
    <t>Our Portfolio - Schedule of Future Amortization Expenses Related to Intangible Assets and Future Minimum Rental Income Payments under Land Lease Agreements (Details) $ in Millions</t>
  </si>
  <si>
    <t>Future Amortization Expense</t>
  </si>
  <si>
    <t>From July 1, 2018 to December 31, 2018</t>
  </si>
  <si>
    <t>Thereafter</t>
  </si>
  <si>
    <t>Minimum Rental Income Payments</t>
  </si>
  <si>
    <t>Our Portfolio - Deferred Funding Obligations, Additional Information (Details) - USD ($) $ in Thousands</t>
  </si>
  <si>
    <t>Escrow deposits</t>
  </si>
  <si>
    <t>Investment securities pledged as collateral</t>
  </si>
  <si>
    <t>Financial Instruments Owned and Pledged as Collateral [Line Items]</t>
  </si>
  <si>
    <t>Financing Receivables and Investments [Member]</t>
  </si>
  <si>
    <t>Our Portfolio - Outstanding Deferred Funding Obligations to be Paid (Details) - USD ($) $ in Thousands</t>
  </si>
  <si>
    <t>Credit Facility - Additional Information (Details) - Senior Secured Revolving Credit Facility [Member]</t>
  </si>
  <si>
    <t>Line of Credit Facility [Line Items]</t>
  </si>
  <si>
    <t>Maximum advances on credit facilities</t>
  </si>
  <si>
    <t>Credit facility outstanding</t>
  </si>
  <si>
    <t>Unamortized issuance costs</t>
  </si>
  <si>
    <t>Availability fee percentage</t>
  </si>
  <si>
    <t>0.50%</t>
  </si>
  <si>
    <t>Default underlying financings (percent)</t>
  </si>
  <si>
    <t>50.00%</t>
  </si>
  <si>
    <t>LIBOR [Member]</t>
  </si>
  <si>
    <t>Basis spread on variable rate</t>
  </si>
  <si>
    <t>Federal Funds Rate [Member]</t>
  </si>
  <si>
    <t>Base Rate [Member]</t>
  </si>
  <si>
    <t>G&amp;I Facility [Member]</t>
  </si>
  <si>
    <t>Fixed interest rate</t>
  </si>
  <si>
    <t>1.50%</t>
  </si>
  <si>
    <t>G&amp;I Facility [Member] | U.S. Federal Government [Member]</t>
  </si>
  <si>
    <t>Applicable valuation percentages</t>
  </si>
  <si>
    <t>85.00%</t>
  </si>
  <si>
    <t>G&amp;I Facility [Member] | Institutional [Member]</t>
  </si>
  <si>
    <t>80.00%</t>
  </si>
  <si>
    <t>G&amp;I Facility [Member] | LIBOR [Member]</t>
  </si>
  <si>
    <t>G&amp;I Facility [Member] | LIBOR [Member] | Credit Default Option [Member]</t>
  </si>
  <si>
    <t>2.50%</t>
  </si>
  <si>
    <t>PF Facility [Member]</t>
  </si>
  <si>
    <t>67.00%</t>
  </si>
  <si>
    <t>PF Facility [Member] | LIBOR [Member]</t>
  </si>
  <si>
    <t>PF Facility [Member] | LIBOR [Member] | Credit Default Option [Member]</t>
  </si>
  <si>
    <t>5.00%</t>
  </si>
  <si>
    <t>Credit Facility - Schedule of Additional Detail on Credit Facility (Details) - USD ($) $ in Thousands</t>
  </si>
  <si>
    <t>Outstanding balance</t>
  </si>
  <si>
    <t>Senior Secured Revolving Credit Facility [Member]</t>
  </si>
  <si>
    <t>Value of collateral pledged to credit facility</t>
  </si>
  <si>
    <t>Weighted average short-term borrowing rate</t>
  </si>
  <si>
    <t>3.00%</t>
  </si>
  <si>
    <t>Long-term Debt - Schedule of Outstanding Non-Recourse Asset-Backed Debt and Bank Loans (Details) - USD ($) $ in Millions</t>
  </si>
  <si>
    <t>Debt issuance costs</t>
  </si>
  <si>
    <t>Total non-recourse debt</t>
  </si>
  <si>
    <t>Value of Assets Pledged, Other</t>
  </si>
  <si>
    <t>Asset-Backed Non-recourse Debt [Member] | HASI Sustainable Yield Bond 2013-1 [Member]</t>
  </si>
  <si>
    <t>Outstanding Balance</t>
  </si>
  <si>
    <t>Interest Rate</t>
  </si>
  <si>
    <t>2.79%</t>
  </si>
  <si>
    <t>Anticipated Balance at Maturity</t>
  </si>
  <si>
    <t>Value of Assets Pledged, Receivables</t>
  </si>
  <si>
    <t>Asset-Backed Non-recourse Debt [Member] | ABS Loan Agreement [Member]</t>
  </si>
  <si>
    <t>5.74%</t>
  </si>
  <si>
    <t>Asset-Backed Non-recourse Debt [Member] | HASI Sustainable Yield Bond 2015-1A [Member]</t>
  </si>
  <si>
    <t>4.28%</t>
  </si>
  <si>
    <t>Asset-Backed Non-recourse Debt [Member] | HASI Sustainable Yield Bond 2015-1B Note [Member]</t>
  </si>
  <si>
    <t>5.41%</t>
  </si>
  <si>
    <t>Asset-Backed Non-recourse Debt [Member] | 2017 Credit Agreement [Member]</t>
  </si>
  <si>
    <t>4.12%</t>
  </si>
  <si>
    <t>Asset-Backed Non-recourse Debt [Member] | HASI SYB Loan Agreement 2015-2 [Member]</t>
  </si>
  <si>
    <t>6.42%</t>
  </si>
  <si>
    <t>Asset-Backed Non-recourse Debt [Member] | HASI SYB Loan Agreement 2015-3 [Member]</t>
  </si>
  <si>
    <t>4.92%</t>
  </si>
  <si>
    <t>Asset-Backed Non-recourse Debt [Member] | HASI SYB Loan Agreement 2016-1 [Member]</t>
  </si>
  <si>
    <t>Asset-Backed Non-recourse Debt [Member] | HASI SYB Trust 2016-2 [Member]</t>
  </si>
  <si>
    <t>4.35%</t>
  </si>
  <si>
    <t>Asset-Backed Non-recourse Debt [Member] | 2017 Master Repurchase Agreement [Member]</t>
  </si>
  <si>
    <t>Asset-Backed Non-recourse Debt [Member] | HASI ECON 101 Trust [Member]</t>
  </si>
  <si>
    <t>3.57%</t>
  </si>
  <si>
    <t>Asset-Backed Non-recourse Debt [Member] | HASI SYB Trust 2017-1 [Member]</t>
  </si>
  <si>
    <t>3.86%</t>
  </si>
  <si>
    <t>Other Non-recourse Debt [Member]</t>
  </si>
  <si>
    <t>Other non-recourse debt</t>
  </si>
  <si>
    <t>Other Non-recourse Debt [Member] | Minimum [Member]</t>
  </si>
  <si>
    <t>2.26%</t>
  </si>
  <si>
    <t>Other Non-recourse Debt [Member] | Maximum [Member]</t>
  </si>
  <si>
    <t>7.45%</t>
  </si>
  <si>
    <t>Long-term Debt - Schedule of Outstanding Non-Recourse Asset-Backed Debt and Bank Loans (Footnotes) (Details) - USD ($) $ in Millions</t>
  </si>
  <si>
    <t>Collateral Pledged [Member]</t>
  </si>
  <si>
    <t>Restricted cash</t>
  </si>
  <si>
    <t>Asset-Backed Non-recourse Debt [Member]</t>
  </si>
  <si>
    <t>Total collateral pledged against our nonrecourse debt</t>
  </si>
  <si>
    <t>Long-term Debt - Additional Information (Details) $ / shares in Units, shares in Millions</t>
  </si>
  <si>
    <t>Dec. 31, 2017USD ($)$ / sharesshares</t>
  </si>
  <si>
    <t>Debt Instrument [Line Items]</t>
  </si>
  <si>
    <t>Principal, net of issuance costs</t>
  </si>
  <si>
    <t>Total interest expense</t>
  </si>
  <si>
    <t>SunPower Corporation [Member] | Residential Solar Loan [Member]</t>
  </si>
  <si>
    <t>Payment of principal and interest on loan</t>
  </si>
  <si>
    <t>4.125% Convertible Senior Notes Due September 1, 2022 [Member] | Convertible Senior Notes [Member]</t>
  </si>
  <si>
    <t>Interest rate</t>
  </si>
  <si>
    <t>4.125%</t>
  </si>
  <si>
    <t>Principal</t>
  </si>
  <si>
    <t>Conversion rate of shares for each $1,000 principal amount of convertible notes</t>
  </si>
  <si>
    <t>Conversion price per share (in usd per share) | $ / shares</t>
  </si>
  <si>
    <t>Conversion of debt equals shares | shares</t>
  </si>
  <si>
    <t>Adjustment for dividends declared (in usd per share) | $ / shares</t>
  </si>
  <si>
    <t>Redemption price, percentage</t>
  </si>
  <si>
    <t>Long-term Debt - Schedule of Interest Rate Swaps which are Designated as Cash Flow Hedges (Details) - Cash Flow Hedging [Member] - Interest Rate Swap [Member] - USD ($) $ in Millions</t>
  </si>
  <si>
    <t>Derivatives, Fair Value [Line Items]</t>
  </si>
  <si>
    <t>Notional Value</t>
  </si>
  <si>
    <t>Fair Value</t>
  </si>
  <si>
    <t>HASI SYB Loan Agreement 2015-2 [Member]</t>
  </si>
  <si>
    <t>Derivative, Fixed Interest Rate</t>
  </si>
  <si>
    <t>1.52%</t>
  </si>
  <si>
    <t>2.55%</t>
  </si>
  <si>
    <t>HASI SYB Loan Agreement 2015-3 [Member]</t>
  </si>
  <si>
    <t>2.34%</t>
  </si>
  <si>
    <t>HASI SYB Loan Agreement 2016-1 [Member]</t>
  </si>
  <si>
    <t>1.88%</t>
  </si>
  <si>
    <t>2.73%</t>
  </si>
  <si>
    <t>2017 Master Repurchase Agreement [Member]</t>
  </si>
  <si>
    <t>2.42%</t>
  </si>
  <si>
    <t>Long-term Debt - Summary of Analysis of Financial Statement Line Item Impacted by Cash Flow Hedges in Condensed Consolidated Statement of Operations (Details) - USD ($) $ in Thousands</t>
  </si>
  <si>
    <t>Impact of hedging</t>
  </si>
  <si>
    <t>Long-term Debt - Schedule of Minimum Maturities of Non-recourse Debt (Details) - USD ($) $ in Millions</t>
  </si>
  <si>
    <t>Future minimum maturities</t>
  </si>
  <si>
    <t>July 1, 2018 to December 31, 2018</t>
  </si>
  <si>
    <t>Total minimum maturities</t>
  </si>
  <si>
    <t>Deferred financing costs, net</t>
  </si>
  <si>
    <t>Long-term Debt - Summary of Components of Convertible Notes (Details) - Convertible Senior Notes [Member] - 4.125% Convertible Senior Notes Due September 1, 2022 [Member] - USD ($)</t>
  </si>
  <si>
    <t>Accrued interest</t>
  </si>
  <si>
    <t>Unamortized financing costs</t>
  </si>
  <si>
    <t>Carrying value of convertible notes</t>
  </si>
  <si>
    <t>Income Tax (Details) - USD ($) $ in Thousands</t>
  </si>
  <si>
    <t>Income tax expense</t>
  </si>
  <si>
    <t>Federal benefit (as a percent)</t>
  </si>
  <si>
    <t>21.00%</t>
  </si>
  <si>
    <t>35.00%</t>
  </si>
  <si>
    <t>Equity - Summary of Dividends Declared by Board of Directors (Details) - $ / shares</t>
  </si>
  <si>
    <t>Sep. 30, 2017</t>
  </si>
  <si>
    <t>Mar. 31, 2017</t>
  </si>
  <si>
    <t>Amount per share (in usd per share)</t>
  </si>
  <si>
    <t>Equity - Schedule of Common Stock Public Offerings and ATM (Details) - USD ($) $ / shares in Units, shares in Thousands, $ in Thousands</t>
  </si>
  <si>
    <t>Net Proceeds</t>
  </si>
  <si>
    <t>1/20/17 to 2/2/17 Closing Date [Member] | ATM [Member]</t>
  </si>
  <si>
    <t>Shares Issued</t>
  </si>
  <si>
    <t>Price Per Share (in usd per share)</t>
  </si>
  <si>
    <t>3/10/2017 Closing Date [Member] | Public Offering [Member]</t>
  </si>
  <si>
    <t>5/17/17 to 6/22/17 Closing Date [Member] | ATM [Member]</t>
  </si>
  <si>
    <t>5/18/2018 to 6/25/2018 Closing Date [Member] | ATM [Member]</t>
  </si>
  <si>
    <t>Equity - Additional Information (Details) - 2013 Plan [Member] - Restricted Stock and Restricted Stock Units [Member] - USD ($) $ in Millions</t>
  </si>
  <si>
    <t>Number of shares awarded</t>
  </si>
  <si>
    <t>Equity-based compensation expense</t>
  </si>
  <si>
    <t>Unrecognized compensation expense</t>
  </si>
  <si>
    <t>Weighted-average term in which unrecognized compensation expense is expected to be recognized</t>
  </si>
  <si>
    <t>2 years</t>
  </si>
  <si>
    <t>Equity - Summary of Unvested Shares of Restricted Common Stock (Details) - USD ($) $ / shares in Units, $ in Millions</t>
  </si>
  <si>
    <t>Restricted Shares of Common Stock [Member]</t>
  </si>
  <si>
    <t>Shares</t>
  </si>
  <si>
    <t>Beginning Balance (in shares)</t>
  </si>
  <si>
    <t>Granted (in shares)</t>
  </si>
  <si>
    <t>Vested (in shares)</t>
  </si>
  <si>
    <t>Forfeited (in shares)</t>
  </si>
  <si>
    <t>Ending Balance (in shares)</t>
  </si>
  <si>
    <t>Weighted Average Share Price</t>
  </si>
  <si>
    <t>Beginning Balance (in usd per share)</t>
  </si>
  <si>
    <t>Granted (in usd per share)</t>
  </si>
  <si>
    <t>Vested (in usd per share)</t>
  </si>
  <si>
    <t>Forfeited (in usd per share)</t>
  </si>
  <si>
    <t>Ending Balance (in usd per share)</t>
  </si>
  <si>
    <t>Value</t>
  </si>
  <si>
    <t>Beginning Balance</t>
  </si>
  <si>
    <t>Granted</t>
  </si>
  <si>
    <t>Vested</t>
  </si>
  <si>
    <t>Forfeited</t>
  </si>
  <si>
    <t>Ending Balance</t>
  </si>
  <si>
    <t>Restricted Stock Units [Member]</t>
  </si>
  <si>
    <t>Earnings per Share of Common Stock (Details) - USD ($) $ / shares in Units, $ in Thousands</t>
  </si>
  <si>
    <t>Numerator:</t>
  </si>
  <si>
    <t>Net income (loss) attributable to controlling stockholders and participating securities</t>
  </si>
  <si>
    <t>Less: Dividends paid on participating securities</t>
  </si>
  <si>
    <t>Undistributed earnings attributable to participating securities</t>
  </si>
  <si>
    <t>Denominator:</t>
  </si>
  <si>
    <t>Other Information:</t>
  </si>
  <si>
    <t>Weighted-average number of OP units (in shares)</t>
  </si>
  <si>
    <t>Unvested restricted common stock outstanding (i.e. participating securities) (in shares)</t>
  </si>
  <si>
    <t>Equity Method Investments - Additional Information (Details) - USD ($) $ in Thousands</t>
  </si>
  <si>
    <t>Equity Method Investments - Summary of Consolidated Financial Position and Results of Operations of Significant Entities, Accounted for Using Equity Method (Details) - USD ($) $ in Millions</t>
  </si>
  <si>
    <t>Balance Sheet</t>
  </si>
  <si>
    <t>Current assets</t>
  </si>
  <si>
    <t>Total assets</t>
  </si>
  <si>
    <t>Current liabilities</t>
  </si>
  <si>
    <t>Total liabilities</t>
  </si>
  <si>
    <t>Members’ equity</t>
  </si>
  <si>
    <t>Income Statement</t>
  </si>
  <si>
    <t>Income from continuing operations</t>
  </si>
  <si>
    <t>Net income</t>
  </si>
  <si>
    <t>MM Solar Parent, LLC [Member]</t>
  </si>
  <si>
    <t>Helix Fund I, LLC [Member]</t>
  </si>
  <si>
    <t>Other Investment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5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61894</v>
      </c>
    </row>
    <row r="12" spans="1:3">
      <c r="A12" s="4" t="s">
        <v>19</v>
      </c>
      <c r="B12" s="4" t="s">
        <v>20</v>
      </c>
    </row>
    <row r="13" spans="1:3">
      <c r="A13" s="4" t="s">
        <v>21</v>
      </c>
      <c r="B13" s="4" t="s">
        <v>22</v>
      </c>
    </row>
    <row r="14" spans="1:3">
      <c r="A14" s="4" t="s">
        <v>23</v>
      </c>
      <c r="C14" s="5" t="n">
        <v>54041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1159</v>
      </c>
      <c r="C3" s="7" t="n">
        <v>522615</v>
      </c>
    </row>
    <row r="4" spans="1:3">
      <c r="A4" s="4" t="s">
        <v>28</v>
      </c>
      <c r="B4" s="5" t="n">
        <v>511700</v>
      </c>
      <c r="C4" s="5" t="n">
        <v>519485</v>
      </c>
    </row>
    <row r="5" spans="1:3">
      <c r="A5" s="4" t="s">
        <v>29</v>
      </c>
      <c r="B5" s="5" t="n">
        <v>468402</v>
      </c>
      <c r="C5" s="5" t="n">
        <v>473452</v>
      </c>
    </row>
    <row r="6" spans="1:3">
      <c r="A6" s="4" t="s">
        <v>30</v>
      </c>
      <c r="B6" s="5" t="n">
        <v>18078</v>
      </c>
      <c r="C6" s="5" t="n">
        <v>19081</v>
      </c>
    </row>
    <row r="7" spans="1:3">
      <c r="A7" s="4" t="s">
        <v>31</v>
      </c>
      <c r="B7" s="5" t="n">
        <v>355200</v>
      </c>
      <c r="C7" s="5" t="n">
        <v>340824</v>
      </c>
    </row>
    <row r="8" spans="1:3">
      <c r="A8" s="4" t="s">
        <v>32</v>
      </c>
      <c r="B8" s="5" t="n">
        <v>153612</v>
      </c>
      <c r="C8" s="5" t="n">
        <v>151209</v>
      </c>
    </row>
    <row r="9" spans="1:3">
      <c r="A9" s="4" t="s">
        <v>33</v>
      </c>
      <c r="B9" s="5" t="n">
        <v>41812</v>
      </c>
      <c r="C9" s="5" t="n">
        <v>57274</v>
      </c>
    </row>
    <row r="10" spans="1:3">
      <c r="A10" s="4" t="s">
        <v>34</v>
      </c>
      <c r="B10" s="5" t="n">
        <v>208044</v>
      </c>
      <c r="C10" s="5" t="n">
        <v>166232</v>
      </c>
    </row>
    <row r="11" spans="1:3">
      <c r="A11" s="4" t="s">
        <v>35</v>
      </c>
      <c r="B11" s="5" t="n">
        <v>2218007</v>
      </c>
      <c r="C11" s="5" t="n">
        <v>2250172</v>
      </c>
    </row>
    <row r="12" spans="1:3">
      <c r="A12" s="3" t="s">
        <v>36</v>
      </c>
    </row>
    <row r="13" spans="1:3">
      <c r="A13" s="4" t="s">
        <v>37</v>
      </c>
      <c r="B13" s="5" t="n">
        <v>24772</v>
      </c>
      <c r="C13" s="5" t="n">
        <v>25645</v>
      </c>
    </row>
    <row r="14" spans="1:3">
      <c r="A14" s="4" t="s">
        <v>38</v>
      </c>
      <c r="B14" s="5" t="n">
        <v>97685</v>
      </c>
      <c r="C14" s="5" t="n">
        <v>153308</v>
      </c>
    </row>
    <row r="15" spans="1:3">
      <c r="A15" s="4" t="s">
        <v>39</v>
      </c>
      <c r="B15" s="5" t="n">
        <v>102939</v>
      </c>
      <c r="C15" s="5" t="n">
        <v>69922</v>
      </c>
    </row>
    <row r="16" spans="1:3">
      <c r="A16" s="4" t="s">
        <v>40</v>
      </c>
      <c r="B16" s="5" t="n">
        <v>1198256</v>
      </c>
      <c r="C16" s="5" t="n">
        <v>1210861</v>
      </c>
    </row>
    <row r="17" spans="1:3">
      <c r="A17" s="4" t="s">
        <v>41</v>
      </c>
      <c r="B17" s="5" t="n">
        <v>147959</v>
      </c>
      <c r="C17" s="5" t="n">
        <v>147655</v>
      </c>
    </row>
    <row r="18" spans="1:3">
      <c r="A18" s="4" t="s">
        <v>42</v>
      </c>
      <c r="B18" s="5" t="n">
        <v>1571611</v>
      </c>
      <c r="C18" s="5" t="n">
        <v>1607391</v>
      </c>
    </row>
    <row r="19" spans="1:3">
      <c r="A19" s="3" t="s">
        <v>43</v>
      </c>
    </row>
    <row r="20" spans="1:3">
      <c r="A20" s="4" t="s">
        <v>44</v>
      </c>
      <c r="B20" s="5" t="n">
        <v>0</v>
      </c>
      <c r="C20" s="5" t="n">
        <v>0</v>
      </c>
    </row>
    <row r="21" spans="1:3">
      <c r="A21" s="4" t="s">
        <v>45</v>
      </c>
      <c r="B21" s="5" t="n">
        <v>527</v>
      </c>
      <c r="C21" s="5" t="n">
        <v>517</v>
      </c>
    </row>
    <row r="22" spans="1:3">
      <c r="A22" s="4" t="s">
        <v>46</v>
      </c>
      <c r="B22" s="5" t="n">
        <v>789129</v>
      </c>
      <c r="C22" s="5" t="n">
        <v>770983</v>
      </c>
    </row>
    <row r="23" spans="1:3">
      <c r="A23" s="4" t="s">
        <v>47</v>
      </c>
      <c r="B23" s="5" t="n">
        <v>-150624</v>
      </c>
      <c r="C23" s="5" t="n">
        <v>-131251</v>
      </c>
    </row>
    <row r="24" spans="1:3">
      <c r="A24" s="4" t="s">
        <v>48</v>
      </c>
      <c r="B24" s="5" t="n">
        <v>3855</v>
      </c>
      <c r="C24" s="5" t="n">
        <v>-1065</v>
      </c>
    </row>
    <row r="25" spans="1:3">
      <c r="A25" s="4" t="s">
        <v>49</v>
      </c>
      <c r="B25" s="5" t="n">
        <v>3509</v>
      </c>
      <c r="C25" s="5" t="n">
        <v>3597</v>
      </c>
    </row>
    <row r="26" spans="1:3">
      <c r="A26" s="4" t="s">
        <v>50</v>
      </c>
      <c r="B26" s="5" t="n">
        <v>646396</v>
      </c>
      <c r="C26" s="5" t="n">
        <v>642781</v>
      </c>
    </row>
    <row r="27" spans="1:3">
      <c r="A27" s="4" t="s">
        <v>51</v>
      </c>
      <c r="B27" s="7" t="n">
        <v>2218007</v>
      </c>
      <c r="C27" s="7" t="n">
        <v>2250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0</v>
      </c>
    </row>
    <row r="4" spans="1:2">
      <c r="A4" s="4" t="s">
        <v>175</v>
      </c>
      <c r="B4" s="4" t="s">
        <v>176</v>
      </c>
    </row>
    <row r="5" spans="1:2">
      <c r="A5" s="4" t="s">
        <v>177</v>
      </c>
      <c r="B5" s="4" t="s">
        <v>178</v>
      </c>
    </row>
    <row r="6" spans="1:2">
      <c r="A6" s="4" t="s">
        <v>179</v>
      </c>
      <c r="B6" s="4" t="s">
        <v>180</v>
      </c>
    </row>
    <row r="7" spans="1:2">
      <c r="A7" s="4" t="s">
        <v>181</v>
      </c>
      <c r="B7" s="4" t="s">
        <v>182</v>
      </c>
    </row>
    <row r="8" spans="1:2">
      <c r="A8" s="4" t="s">
        <v>32</v>
      </c>
      <c r="B8" s="4" t="s">
        <v>183</v>
      </c>
    </row>
    <row r="9" spans="1:2">
      <c r="A9" s="4" t="s">
        <v>148</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43</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55</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5</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6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v>
      </c>
      <c r="B1" s="2" t="s">
        <v>2</v>
      </c>
      <c r="C1" s="2" t="s">
        <v>25</v>
      </c>
    </row>
    <row r="2" spans="1:3">
      <c r="A2" s="3" t="s">
        <v>53</v>
      </c>
    </row>
    <row r="3" spans="1:3">
      <c r="A3" s="4" t="s">
        <v>54</v>
      </c>
      <c r="B3" s="7" t="n">
        <v>1503</v>
      </c>
      <c r="C3" s="7" t="n">
        <v>1545</v>
      </c>
    </row>
    <row r="4" spans="1:3">
      <c r="A4" s="4" t="s">
        <v>55</v>
      </c>
      <c r="B4" s="8" t="n">
        <v>0.01</v>
      </c>
      <c r="C4" s="8" t="n">
        <v>0.01</v>
      </c>
    </row>
    <row r="5" spans="1:3">
      <c r="A5" s="4" t="s">
        <v>56</v>
      </c>
      <c r="B5" s="5" t="n">
        <v>50000000</v>
      </c>
      <c r="C5" s="5" t="n">
        <v>50000000</v>
      </c>
    </row>
    <row r="6" spans="1:3">
      <c r="A6" s="4" t="s">
        <v>57</v>
      </c>
      <c r="B6" s="5" t="n">
        <v>0</v>
      </c>
      <c r="C6" s="5" t="n">
        <v>0</v>
      </c>
    </row>
    <row r="7" spans="1:3">
      <c r="A7" s="4" t="s">
        <v>58</v>
      </c>
      <c r="B7" s="5" t="n">
        <v>0</v>
      </c>
      <c r="C7" s="5" t="n">
        <v>0</v>
      </c>
    </row>
    <row r="8" spans="1:3">
      <c r="A8" s="4" t="s">
        <v>59</v>
      </c>
      <c r="B8" s="8" t="n">
        <v>0.01</v>
      </c>
      <c r="C8" s="8" t="n">
        <v>0.01</v>
      </c>
    </row>
    <row r="9" spans="1:3">
      <c r="A9" s="4" t="s">
        <v>60</v>
      </c>
      <c r="B9" s="5" t="n">
        <v>450000000</v>
      </c>
      <c r="C9" s="5" t="n">
        <v>450000000</v>
      </c>
    </row>
    <row r="10" spans="1:3">
      <c r="A10" s="4" t="s">
        <v>61</v>
      </c>
      <c r="B10" s="5" t="n">
        <v>52728327</v>
      </c>
      <c r="C10" s="5" t="n">
        <v>51665449</v>
      </c>
    </row>
    <row r="11" spans="1:3">
      <c r="A11" s="4" t="s">
        <v>62</v>
      </c>
      <c r="B11" s="5" t="n">
        <v>52728327</v>
      </c>
      <c r="C11" s="5" t="n">
        <v>51665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53</v>
      </c>
      <c r="B1" s="2" t="s">
        <v>1</v>
      </c>
    </row>
    <row r="2" spans="1:2">
      <c r="B2" s="2" t="s">
        <v>2</v>
      </c>
    </row>
    <row r="3" spans="1:2">
      <c r="A3" s="3" t="s">
        <v>140</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56</v>
      </c>
      <c r="B1" s="2" t="s">
        <v>1</v>
      </c>
    </row>
    <row r="2" spans="1:2">
      <c r="B2" s="2" t="s">
        <v>2</v>
      </c>
    </row>
    <row r="3" spans="1:2">
      <c r="A3" s="4" t="s">
        <v>257</v>
      </c>
    </row>
    <row r="4" spans="1:2">
      <c r="A4" s="3" t="s">
        <v>258</v>
      </c>
    </row>
    <row r="5" spans="1:2">
      <c r="A5" s="4" t="s">
        <v>259</v>
      </c>
      <c r="B5" s="4" t="s">
        <v>260</v>
      </c>
    </row>
    <row r="6" spans="1:2">
      <c r="A6" s="4" t="s">
        <v>261</v>
      </c>
    </row>
    <row r="7" spans="1:2">
      <c r="A7" s="3" t="s">
        <v>258</v>
      </c>
    </row>
    <row r="8" spans="1:2">
      <c r="A8" s="4" t="s">
        <v>259</v>
      </c>
      <c r="B8"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263</v>
      </c>
      <c r="B1" s="2" t="s">
        <v>1</v>
      </c>
    </row>
    <row r="2" spans="1:2">
      <c r="B2" s="2" t="s">
        <v>264</v>
      </c>
    </row>
    <row r="3" spans="1:2">
      <c r="A3" s="3" t="s">
        <v>140</v>
      </c>
    </row>
    <row r="4" spans="1:2">
      <c r="A4" s="4" t="s">
        <v>265</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4" t="s">
        <v>267</v>
      </c>
    </row>
    <row r="3" spans="1:3">
      <c r="A3" s="3" t="s">
        <v>268</v>
      </c>
    </row>
    <row r="4" spans="1:3">
      <c r="A4" s="4" t="s">
        <v>269</v>
      </c>
      <c r="B4" s="7" t="n">
        <v>103</v>
      </c>
      <c r="C4" s="7" t="n">
        <v>70</v>
      </c>
    </row>
    <row r="5" spans="1:3">
      <c r="A5" s="4" t="s">
        <v>270</v>
      </c>
    </row>
    <row r="6" spans="1:3">
      <c r="A6" s="3" t="s">
        <v>268</v>
      </c>
    </row>
    <row r="7" spans="1:3">
      <c r="A7" s="4" t="s">
        <v>269</v>
      </c>
      <c r="B7" s="5" t="n">
        <v>1202</v>
      </c>
      <c r="C7" s="5" t="n">
        <v>1239</v>
      </c>
    </row>
    <row r="8" spans="1:3">
      <c r="A8" s="4" t="s">
        <v>271</v>
      </c>
    </row>
    <row r="9" spans="1:3">
      <c r="A9" s="3" t="s">
        <v>268</v>
      </c>
    </row>
    <row r="10" spans="1:3">
      <c r="A10" s="4" t="s">
        <v>26</v>
      </c>
      <c r="B10" s="5" t="n">
        <v>494</v>
      </c>
      <c r="C10" s="5" t="n">
        <v>519</v>
      </c>
    </row>
    <row r="11" spans="1:3">
      <c r="A11" s="4" t="s">
        <v>272</v>
      </c>
    </row>
    <row r="12" spans="1:3">
      <c r="A12" s="3" t="s">
        <v>268</v>
      </c>
    </row>
    <row r="13" spans="1:3">
      <c r="A13" s="4" t="s">
        <v>26</v>
      </c>
      <c r="B13" s="5" t="n">
        <v>447</v>
      </c>
      <c r="C13" s="5" t="n">
        <v>464</v>
      </c>
    </row>
    <row r="14" spans="1:3">
      <c r="A14" s="4" t="s">
        <v>273</v>
      </c>
    </row>
    <row r="15" spans="1:3">
      <c r="A15" s="3" t="s">
        <v>268</v>
      </c>
    </row>
    <row r="16" spans="1:3">
      <c r="A16" s="4" t="s">
        <v>26</v>
      </c>
      <c r="B16" s="5" t="n">
        <v>18</v>
      </c>
      <c r="C16" s="5" t="n">
        <v>20</v>
      </c>
    </row>
    <row r="17" spans="1:3">
      <c r="A17" s="4" t="s">
        <v>274</v>
      </c>
    </row>
    <row r="18" spans="1:3">
      <c r="A18" s="3" t="s">
        <v>268</v>
      </c>
    </row>
    <row r="19" spans="1:3">
      <c r="A19" s="4" t="s">
        <v>26</v>
      </c>
      <c r="B19" s="5" t="n">
        <v>154</v>
      </c>
      <c r="C19" s="5" t="n">
        <v>151</v>
      </c>
    </row>
    <row r="20" spans="1:3">
      <c r="A20" s="4" t="s">
        <v>275</v>
      </c>
    </row>
    <row r="21" spans="1:3">
      <c r="A21" s="3" t="s">
        <v>268</v>
      </c>
    </row>
    <row r="22" spans="1:3">
      <c r="A22" s="4" t="s">
        <v>26</v>
      </c>
      <c r="B22" s="5" t="n">
        <v>62</v>
      </c>
      <c r="C22" s="5" t="n">
        <v>45</v>
      </c>
    </row>
    <row r="23" spans="1:3">
      <c r="A23" s="4" t="s">
        <v>276</v>
      </c>
    </row>
    <row r="24" spans="1:3">
      <c r="A24" s="3" t="s">
        <v>268</v>
      </c>
    </row>
    <row r="25" spans="1:3">
      <c r="A25" s="4" t="s">
        <v>269</v>
      </c>
      <c r="B25" s="5" t="n">
        <v>146</v>
      </c>
      <c r="C25" s="5" t="n">
        <v>156</v>
      </c>
    </row>
    <row r="26" spans="1:3">
      <c r="A26" s="4" t="s">
        <v>277</v>
      </c>
    </row>
    <row r="27" spans="1:3">
      <c r="A27" s="3" t="s">
        <v>268</v>
      </c>
    </row>
    <row r="28" spans="1:3">
      <c r="A28" s="4" t="s">
        <v>26</v>
      </c>
      <c r="B28" s="5" t="n">
        <v>8</v>
      </c>
    </row>
    <row r="29" spans="1:3">
      <c r="A29" s="4" t="s">
        <v>278</v>
      </c>
    </row>
    <row r="30" spans="1:3">
      <c r="A30" s="3" t="s">
        <v>268</v>
      </c>
    </row>
    <row r="31" spans="1:3">
      <c r="A31" s="4" t="s">
        <v>269</v>
      </c>
      <c r="B31" s="5" t="n">
        <v>103</v>
      </c>
      <c r="C31" s="5" t="n">
        <v>70</v>
      </c>
    </row>
    <row r="32" spans="1:3">
      <c r="A32" s="4" t="s">
        <v>279</v>
      </c>
    </row>
    <row r="33" spans="1:3">
      <c r="A33" s="3" t="s">
        <v>268</v>
      </c>
    </row>
    <row r="34" spans="1:3">
      <c r="A34" s="4" t="s">
        <v>269</v>
      </c>
      <c r="B34" s="5" t="n">
        <v>1223</v>
      </c>
      <c r="C34" s="5" t="n">
        <v>1238</v>
      </c>
    </row>
    <row r="35" spans="1:3">
      <c r="A35" s="4" t="s">
        <v>280</v>
      </c>
    </row>
    <row r="36" spans="1:3">
      <c r="A36" s="3" t="s">
        <v>268</v>
      </c>
    </row>
    <row r="37" spans="1:3">
      <c r="A37" s="4" t="s">
        <v>26</v>
      </c>
      <c r="B37" s="5" t="n">
        <v>512</v>
      </c>
      <c r="C37" s="5" t="n">
        <v>519</v>
      </c>
    </row>
    <row r="38" spans="1:3">
      <c r="A38" s="4" t="s">
        <v>281</v>
      </c>
    </row>
    <row r="39" spans="1:3">
      <c r="A39" s="3" t="s">
        <v>268</v>
      </c>
    </row>
    <row r="40" spans="1:3">
      <c r="A40" s="4" t="s">
        <v>26</v>
      </c>
      <c r="B40" s="5" t="n">
        <v>468</v>
      </c>
      <c r="C40" s="5" t="n">
        <v>473</v>
      </c>
    </row>
    <row r="41" spans="1:3">
      <c r="A41" s="4" t="s">
        <v>282</v>
      </c>
    </row>
    <row r="42" spans="1:3">
      <c r="A42" s="3" t="s">
        <v>268</v>
      </c>
    </row>
    <row r="43" spans="1:3">
      <c r="A43" s="4" t="s">
        <v>26</v>
      </c>
      <c r="B43" s="5" t="n">
        <v>18</v>
      </c>
      <c r="C43" s="5" t="n">
        <v>19</v>
      </c>
    </row>
    <row r="44" spans="1:3">
      <c r="A44" s="4" t="s">
        <v>283</v>
      </c>
    </row>
    <row r="45" spans="1:3">
      <c r="A45" s="3" t="s">
        <v>268</v>
      </c>
    </row>
    <row r="46" spans="1:3">
      <c r="A46" s="4" t="s">
        <v>26</v>
      </c>
      <c r="B46" s="5" t="n">
        <v>154</v>
      </c>
      <c r="C46" s="5" t="n">
        <v>151</v>
      </c>
    </row>
    <row r="47" spans="1:3">
      <c r="A47" s="4" t="s">
        <v>284</v>
      </c>
    </row>
    <row r="48" spans="1:3">
      <c r="A48" s="3" t="s">
        <v>268</v>
      </c>
    </row>
    <row r="49" spans="1:3">
      <c r="A49" s="4" t="s">
        <v>26</v>
      </c>
      <c r="B49" s="5" t="n">
        <v>62</v>
      </c>
      <c r="C49" s="5" t="n">
        <v>45</v>
      </c>
    </row>
    <row r="50" spans="1:3">
      <c r="A50" s="4" t="s">
        <v>285</v>
      </c>
    </row>
    <row r="51" spans="1:3">
      <c r="A51" s="3" t="s">
        <v>268</v>
      </c>
    </row>
    <row r="52" spans="1:3">
      <c r="A52" s="4" t="s">
        <v>269</v>
      </c>
      <c r="B52" s="5" t="n">
        <v>152</v>
      </c>
      <c r="C52" s="7" t="n">
        <v>152</v>
      </c>
    </row>
    <row r="53" spans="1:3">
      <c r="A53" s="4" t="s">
        <v>286</v>
      </c>
    </row>
    <row r="54" spans="1:3">
      <c r="A54" s="3" t="s">
        <v>268</v>
      </c>
    </row>
    <row r="55" spans="1:3">
      <c r="A55" s="4" t="s">
        <v>26</v>
      </c>
      <c r="B55" s="7" t="n">
        <v>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143</v>
      </c>
    </row>
    <row r="3" spans="1:3">
      <c r="A3" s="4" t="s">
        <v>288</v>
      </c>
      <c r="B3" s="7" t="n">
        <v>159</v>
      </c>
      <c r="C3" s="7" t="n">
        <v>1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4</v>
      </c>
      <c r="D1" s="2" t="s">
        <v>1</v>
      </c>
    </row>
    <row r="2" spans="1:5">
      <c r="B2" s="2" t="s">
        <v>2</v>
      </c>
      <c r="C2" s="2" t="s">
        <v>65</v>
      </c>
      <c r="D2" s="2" t="s">
        <v>2</v>
      </c>
      <c r="E2" s="2" t="s">
        <v>65</v>
      </c>
    </row>
    <row r="3" spans="1:5">
      <c r="A3" s="3" t="s">
        <v>290</v>
      </c>
    </row>
    <row r="4" spans="1:5">
      <c r="A4" s="4" t="s">
        <v>291</v>
      </c>
      <c r="B4" s="7" t="n">
        <v>152</v>
      </c>
      <c r="C4" s="7" t="n">
        <v>125</v>
      </c>
      <c r="D4" s="7" t="n">
        <v>151</v>
      </c>
      <c r="E4" s="7" t="n">
        <v>58</v>
      </c>
    </row>
    <row r="5" spans="1:5">
      <c r="A5" s="4" t="s">
        <v>115</v>
      </c>
      <c r="B5" s="5" t="n">
        <v>3</v>
      </c>
      <c r="C5" s="5" t="n">
        <v>1</v>
      </c>
      <c r="D5" s="5" t="n">
        <v>6</v>
      </c>
      <c r="E5" s="5" t="n">
        <v>67</v>
      </c>
    </row>
    <row r="6" spans="1:5">
      <c r="A6" s="4" t="s">
        <v>292</v>
      </c>
      <c r="B6" s="5" t="n">
        <v>-1</v>
      </c>
      <c r="C6" s="5" t="n">
        <v>-1</v>
      </c>
      <c r="D6" s="5" t="n">
        <v>-1</v>
      </c>
      <c r="E6" s="5" t="n">
        <v>-1</v>
      </c>
    </row>
    <row r="7" spans="1:5">
      <c r="A7" s="4" t="s">
        <v>293</v>
      </c>
      <c r="B7" s="5" t="n">
        <v>0</v>
      </c>
      <c r="C7" s="5" t="n">
        <v>1</v>
      </c>
      <c r="D7" s="5" t="n">
        <v>-2</v>
      </c>
      <c r="E7" s="5" t="n">
        <v>2</v>
      </c>
    </row>
    <row r="8" spans="1:5">
      <c r="A8" s="4" t="s">
        <v>294</v>
      </c>
      <c r="B8" s="7" t="n">
        <v>154</v>
      </c>
      <c r="C8" s="7" t="n">
        <v>126</v>
      </c>
      <c r="D8" s="7" t="n">
        <v>154</v>
      </c>
      <c r="E8" s="7" t="n">
        <v>1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97</v>
      </c>
      <c r="B3" s="7" t="n">
        <v>105</v>
      </c>
      <c r="C3" s="7" t="n">
        <v>26</v>
      </c>
    </row>
    <row r="4" spans="1:3">
      <c r="A4" s="4" t="s">
        <v>297</v>
      </c>
      <c r="B4" s="5" t="n">
        <v>3</v>
      </c>
      <c r="C4" s="5" t="n">
        <v>1</v>
      </c>
    </row>
    <row r="5" spans="1:3">
      <c r="A5" s="3" t="s">
        <v>298</v>
      </c>
    </row>
    <row r="6" spans="1:3">
      <c r="A6" s="4" t="s">
        <v>299</v>
      </c>
      <c r="B6" s="5" t="n">
        <v>44</v>
      </c>
      <c r="C6" s="5" t="n">
        <v>46</v>
      </c>
    </row>
    <row r="7" spans="1:3">
      <c r="A7" s="4" t="s">
        <v>299</v>
      </c>
      <c r="B7" s="7" t="n">
        <v>2</v>
      </c>
      <c r="C7" s="7"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00</v>
      </c>
      <c r="B1" s="2" t="s">
        <v>1</v>
      </c>
      <c r="C1" s="2" t="s">
        <v>301</v>
      </c>
    </row>
    <row r="2" spans="1:3">
      <c r="B2" s="2" t="s">
        <v>2</v>
      </c>
      <c r="C2" s="2" t="s">
        <v>25</v>
      </c>
    </row>
    <row r="3" spans="1:3">
      <c r="A3" s="3" t="s">
        <v>302</v>
      </c>
    </row>
    <row r="4" spans="1:3">
      <c r="A4" s="4" t="s">
        <v>303</v>
      </c>
      <c r="B4" s="4" t="s">
        <v>304</v>
      </c>
      <c r="C4" s="4" t="s">
        <v>304</v>
      </c>
    </row>
    <row r="5" spans="1:3">
      <c r="A5" s="4" t="s">
        <v>305</v>
      </c>
      <c r="B5" s="4" t="s">
        <v>306</v>
      </c>
      <c r="C5"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143</v>
      </c>
    </row>
    <row r="3" spans="1:3">
      <c r="A3" s="4" t="s">
        <v>308</v>
      </c>
      <c r="B3" s="7" t="n">
        <v>41812</v>
      </c>
      <c r="C3" s="7" t="n">
        <v>57274</v>
      </c>
    </row>
    <row r="4" spans="1:3">
      <c r="A4" s="4" t="s">
        <v>309</v>
      </c>
      <c r="B4" s="5" t="n">
        <v>68000</v>
      </c>
      <c r="C4" s="5" t="n">
        <v>61000</v>
      </c>
    </row>
    <row r="5" spans="1:3">
      <c r="A5" s="4" t="s">
        <v>310</v>
      </c>
      <c r="B5" s="5" t="n">
        <v>110000</v>
      </c>
      <c r="C5" s="5" t="n">
        <v>118000</v>
      </c>
    </row>
    <row r="6" spans="1:3">
      <c r="A6" s="4" t="s">
        <v>311</v>
      </c>
      <c r="B6" s="7" t="n">
        <v>109000</v>
      </c>
      <c r="C6" s="7" t="n">
        <v>11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12</v>
      </c>
      <c r="B1" s="2" t="s">
        <v>1</v>
      </c>
    </row>
    <row r="2" spans="1:3">
      <c r="B2" s="2" t="s">
        <v>2</v>
      </c>
      <c r="C2" s="2" t="s">
        <v>65</v>
      </c>
    </row>
    <row r="3" spans="1:3">
      <c r="A3" s="3" t="s">
        <v>313</v>
      </c>
    </row>
    <row r="4" spans="1:3">
      <c r="A4" s="4" t="s">
        <v>314</v>
      </c>
      <c r="B4" s="5" t="n">
        <v>3703</v>
      </c>
      <c r="C4" s="5" t="n">
        <v>0</v>
      </c>
    </row>
    <row r="5" spans="1:3">
      <c r="A5" s="4" t="s">
        <v>315</v>
      </c>
      <c r="C5" s="7" t="n">
        <v>0</v>
      </c>
    </row>
    <row r="6" spans="1:3">
      <c r="A6" s="4" t="s">
        <v>261</v>
      </c>
    </row>
    <row r="7" spans="1:3">
      <c r="A7" s="3" t="s">
        <v>313</v>
      </c>
    </row>
    <row r="8" spans="1:3">
      <c r="A8" s="4" t="s">
        <v>316</v>
      </c>
      <c r="B8" s="4" t="s">
        <v>3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2756</v>
      </c>
      <c r="C4" s="7" t="n">
        <v>13637</v>
      </c>
      <c r="D4" s="7" t="n">
        <v>25604</v>
      </c>
      <c r="E4" s="7" t="n">
        <v>27755</v>
      </c>
    </row>
    <row r="5" spans="1:5">
      <c r="A5" s="4" t="s">
        <v>68</v>
      </c>
      <c r="B5" s="5" t="n">
        <v>1589</v>
      </c>
      <c r="C5" s="5" t="n">
        <v>1358</v>
      </c>
      <c r="D5" s="5" t="n">
        <v>3129</v>
      </c>
      <c r="E5" s="5" t="n">
        <v>2301</v>
      </c>
    </row>
    <row r="6" spans="1:5">
      <c r="A6" s="4" t="s">
        <v>69</v>
      </c>
      <c r="B6" s="5" t="n">
        <v>5967</v>
      </c>
      <c r="C6" s="5" t="n">
        <v>4863</v>
      </c>
      <c r="D6" s="5" t="n">
        <v>11909</v>
      </c>
      <c r="E6" s="5" t="n">
        <v>8972</v>
      </c>
    </row>
    <row r="7" spans="1:5">
      <c r="A7" s="4" t="s">
        <v>70</v>
      </c>
      <c r="B7" s="5" t="n">
        <v>14208</v>
      </c>
      <c r="C7" s="5" t="n">
        <v>7726</v>
      </c>
      <c r="D7" s="5" t="n">
        <v>20465</v>
      </c>
      <c r="E7" s="5" t="n">
        <v>11675</v>
      </c>
    </row>
    <row r="8" spans="1:5">
      <c r="A8" s="4" t="s">
        <v>71</v>
      </c>
      <c r="B8" s="5" t="n">
        <v>1306</v>
      </c>
      <c r="C8" s="5" t="n">
        <v>691</v>
      </c>
      <c r="D8" s="5" t="n">
        <v>2627</v>
      </c>
      <c r="E8" s="5" t="n">
        <v>1372</v>
      </c>
    </row>
    <row r="9" spans="1:5">
      <c r="A9" s="4" t="s">
        <v>72</v>
      </c>
      <c r="B9" s="5" t="n">
        <v>35826</v>
      </c>
      <c r="C9" s="5" t="n">
        <v>28275</v>
      </c>
      <c r="D9" s="5" t="n">
        <v>63734</v>
      </c>
      <c r="E9" s="5" t="n">
        <v>52075</v>
      </c>
    </row>
    <row r="10" spans="1:5">
      <c r="A10" s="3" t="s">
        <v>73</v>
      </c>
    </row>
    <row r="11" spans="1:5">
      <c r="A11" s="4" t="s">
        <v>74</v>
      </c>
      <c r="B11" s="5" t="n">
        <v>19033</v>
      </c>
      <c r="C11" s="5" t="n">
        <v>15361</v>
      </c>
      <c r="D11" s="5" t="n">
        <v>37744</v>
      </c>
      <c r="E11" s="5" t="n">
        <v>29144</v>
      </c>
    </row>
    <row r="12" spans="1:5">
      <c r="A12" s="4" t="s">
        <v>75</v>
      </c>
      <c r="B12" s="5" t="n">
        <v>6335</v>
      </c>
      <c r="C12" s="5" t="n">
        <v>5659</v>
      </c>
      <c r="D12" s="5" t="n">
        <v>11656</v>
      </c>
      <c r="E12" s="5" t="n">
        <v>10385</v>
      </c>
    </row>
    <row r="13" spans="1:5">
      <c r="A13" s="4" t="s">
        <v>76</v>
      </c>
      <c r="B13" s="5" t="n">
        <v>3535</v>
      </c>
      <c r="C13" s="5" t="n">
        <v>3139</v>
      </c>
      <c r="D13" s="5" t="n">
        <v>6336</v>
      </c>
      <c r="E13" s="5" t="n">
        <v>5327</v>
      </c>
    </row>
    <row r="14" spans="1:5">
      <c r="A14" s="4" t="s">
        <v>77</v>
      </c>
      <c r="B14" s="5" t="n">
        <v>28903</v>
      </c>
      <c r="C14" s="5" t="n">
        <v>24159</v>
      </c>
      <c r="D14" s="5" t="n">
        <v>55736</v>
      </c>
      <c r="E14" s="5" t="n">
        <v>44856</v>
      </c>
    </row>
    <row r="15" spans="1:5">
      <c r="A15" s="4" t="s">
        <v>78</v>
      </c>
      <c r="B15" s="5" t="n">
        <v>6923</v>
      </c>
      <c r="C15" s="5" t="n">
        <v>4116</v>
      </c>
      <c r="D15" s="5" t="n">
        <v>7998</v>
      </c>
      <c r="E15" s="5" t="n">
        <v>7219</v>
      </c>
    </row>
    <row r="16" spans="1:5">
      <c r="A16" s="4" t="s">
        <v>79</v>
      </c>
      <c r="B16" s="5" t="n">
        <v>10583</v>
      </c>
      <c r="C16" s="5" t="n">
        <v>8377</v>
      </c>
      <c r="D16" s="5" t="n">
        <v>8298</v>
      </c>
      <c r="E16" s="5" t="n">
        <v>12548</v>
      </c>
    </row>
    <row r="17" spans="1:5">
      <c r="A17" s="4" t="s">
        <v>80</v>
      </c>
      <c r="B17" s="5" t="n">
        <v>17506</v>
      </c>
      <c r="C17" s="5" t="n">
        <v>12493</v>
      </c>
      <c r="D17" s="5" t="n">
        <v>16296</v>
      </c>
      <c r="E17" s="5" t="n">
        <v>19767</v>
      </c>
    </row>
    <row r="18" spans="1:5">
      <c r="A18" s="4" t="s">
        <v>81</v>
      </c>
      <c r="B18" s="5" t="n">
        <v>-153</v>
      </c>
      <c r="C18" s="5" t="n">
        <v>-83</v>
      </c>
      <c r="D18" s="5" t="n">
        <v>-171</v>
      </c>
      <c r="E18" s="5" t="n">
        <v>-114</v>
      </c>
    </row>
    <row r="19" spans="1:5">
      <c r="A19" s="4" t="s">
        <v>82</v>
      </c>
      <c r="B19" s="5" t="n">
        <v>17353</v>
      </c>
      <c r="C19" s="5" t="n">
        <v>12410</v>
      </c>
      <c r="D19" s="5" t="n">
        <v>16125</v>
      </c>
      <c r="E19" s="5" t="n">
        <v>19653</v>
      </c>
    </row>
    <row r="20" spans="1:5">
      <c r="A20" s="4" t="s">
        <v>83</v>
      </c>
      <c r="B20" s="5" t="n">
        <v>91</v>
      </c>
      <c r="C20" s="5" t="n">
        <v>70</v>
      </c>
      <c r="D20" s="5" t="n">
        <v>86</v>
      </c>
      <c r="E20" s="5" t="n">
        <v>114</v>
      </c>
    </row>
    <row r="21" spans="1:5">
      <c r="A21" s="4" t="s">
        <v>84</v>
      </c>
      <c r="B21" s="7" t="n">
        <v>17262</v>
      </c>
      <c r="C21" s="7" t="n">
        <v>12340</v>
      </c>
      <c r="D21" s="7" t="n">
        <v>16039</v>
      </c>
      <c r="E21" s="7" t="n">
        <v>19539</v>
      </c>
    </row>
    <row r="22" spans="1:5">
      <c r="A22" s="4" t="s">
        <v>85</v>
      </c>
      <c r="B22" s="8" t="n">
        <v>0.32</v>
      </c>
      <c r="C22" s="8" t="n">
        <v>0.23</v>
      </c>
      <c r="D22" s="8" t="n">
        <v>0.29</v>
      </c>
      <c r="E22" s="8" t="n">
        <v>0.38</v>
      </c>
    </row>
    <row r="23" spans="1:5">
      <c r="A23" s="4" t="s">
        <v>86</v>
      </c>
      <c r="B23" s="8" t="n">
        <v>0.32</v>
      </c>
      <c r="C23" s="8" t="n">
        <v>0.23</v>
      </c>
      <c r="D23" s="8" t="n">
        <v>0.29</v>
      </c>
      <c r="E23" s="8" t="n">
        <v>0.38</v>
      </c>
    </row>
    <row r="24" spans="1:5">
      <c r="A24" s="4" t="s">
        <v>87</v>
      </c>
      <c r="B24" s="5" t="n">
        <v>52051253</v>
      </c>
      <c r="C24" s="5" t="n">
        <v>50573996</v>
      </c>
      <c r="D24" s="5" t="n">
        <v>51882021</v>
      </c>
      <c r="E24" s="5" t="n">
        <v>49044051</v>
      </c>
    </row>
    <row r="25" spans="1:5">
      <c r="A25" s="4" t="s">
        <v>88</v>
      </c>
      <c r="B25" s="5" t="n">
        <v>52051253</v>
      </c>
      <c r="C25" s="5" t="n">
        <v>50573996</v>
      </c>
      <c r="D25" s="5" t="n">
        <v>51882021</v>
      </c>
      <c r="E25" s="5" t="n">
        <v>49044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5</v>
      </c>
    </row>
    <row r="3" spans="1:3">
      <c r="A3" s="3" t="s">
        <v>318</v>
      </c>
    </row>
    <row r="4" spans="1:3">
      <c r="A4" s="4" t="s">
        <v>319</v>
      </c>
      <c r="B4" s="7" t="n">
        <v>16009</v>
      </c>
      <c r="C4" s="7" t="n">
        <v>11061</v>
      </c>
    </row>
    <row r="5" spans="1:3">
      <c r="A5" s="4" t="s">
        <v>320</v>
      </c>
    </row>
    <row r="6" spans="1:3">
      <c r="A6" s="3" t="s">
        <v>318</v>
      </c>
    </row>
    <row r="7" spans="1:3">
      <c r="A7" s="4" t="s">
        <v>319</v>
      </c>
      <c r="B7" s="5" t="n">
        <v>20000</v>
      </c>
      <c r="C7" s="5" t="n">
        <v>12000</v>
      </c>
    </row>
    <row r="8" spans="1:3">
      <c r="A8" s="4" t="s">
        <v>321</v>
      </c>
      <c r="B8" s="5" t="n">
        <v>286000</v>
      </c>
      <c r="C8" s="5" t="n">
        <v>195000</v>
      </c>
    </row>
    <row r="9" spans="1:3">
      <c r="A9" s="4" t="s">
        <v>322</v>
      </c>
      <c r="B9" s="5" t="n">
        <v>306000</v>
      </c>
      <c r="C9" s="5" t="n">
        <v>207000</v>
      </c>
    </row>
    <row r="10" spans="1:3">
      <c r="A10" s="4" t="s">
        <v>323</v>
      </c>
      <c r="B10" s="5" t="n">
        <v>2000</v>
      </c>
      <c r="C10" s="5" t="n">
        <v>3000</v>
      </c>
    </row>
    <row r="11" spans="1:3">
      <c r="A11" s="4" t="s">
        <v>324</v>
      </c>
    </row>
    <row r="12" spans="1:3">
      <c r="A12" s="3" t="s">
        <v>318</v>
      </c>
    </row>
    <row r="13" spans="1:3">
      <c r="A13" s="4" t="s">
        <v>325</v>
      </c>
      <c r="B13" s="7" t="n">
        <v>62000</v>
      </c>
      <c r="C13" s="7" t="n">
        <v>2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26</v>
      </c>
      <c r="B1" s="2" t="s">
        <v>1</v>
      </c>
    </row>
    <row r="2" spans="1:4">
      <c r="B2" s="2" t="s">
        <v>2</v>
      </c>
      <c r="C2" s="2" t="s">
        <v>65</v>
      </c>
      <c r="D2" s="2" t="s">
        <v>25</v>
      </c>
    </row>
    <row r="3" spans="1:4">
      <c r="A3" s="3" t="s">
        <v>327</v>
      </c>
    </row>
    <row r="4" spans="1:4">
      <c r="A4" s="4" t="s">
        <v>328</v>
      </c>
      <c r="B4" s="7" t="n">
        <v>4900000000</v>
      </c>
      <c r="D4" s="7" t="n">
        <v>4700000000</v>
      </c>
    </row>
    <row r="5" spans="1:4">
      <c r="A5" s="4" t="s">
        <v>329</v>
      </c>
      <c r="B5" s="5" t="n">
        <v>0</v>
      </c>
      <c r="C5" s="7" t="n">
        <v>0</v>
      </c>
    </row>
    <row r="6" spans="1:4">
      <c r="A6" s="4" t="s">
        <v>330</v>
      </c>
    </row>
    <row r="7" spans="1:4">
      <c r="A7" s="3" t="s">
        <v>327</v>
      </c>
    </row>
    <row r="8" spans="1:4">
      <c r="A8" s="4" t="s">
        <v>331</v>
      </c>
      <c r="B8" s="5" t="n">
        <v>1400000</v>
      </c>
    </row>
    <row r="9" spans="1:4">
      <c r="A9" s="4" t="s">
        <v>332</v>
      </c>
    </row>
    <row r="10" spans="1:4">
      <c r="A10" s="3" t="s">
        <v>327</v>
      </c>
    </row>
    <row r="11" spans="1:4">
      <c r="A11" s="4" t="s">
        <v>333</v>
      </c>
      <c r="B11" s="7" t="n">
        <v>2900000000</v>
      </c>
      <c r="D11" s="7" t="n">
        <v>2700000000</v>
      </c>
    </row>
    <row r="12" spans="1:4">
      <c r="A12" s="4" t="s">
        <v>261</v>
      </c>
    </row>
    <row r="13" spans="1:4">
      <c r="A13" s="3" t="s">
        <v>327</v>
      </c>
    </row>
    <row r="14" spans="1:4">
      <c r="A14" s="4" t="s">
        <v>334</v>
      </c>
      <c r="B14" s="4" t="s">
        <v>335</v>
      </c>
    </row>
    <row r="15" spans="1:4">
      <c r="A15" s="4" t="s">
        <v>336</v>
      </c>
      <c r="B15" s="4" t="s">
        <v>337</v>
      </c>
    </row>
    <row r="16" spans="1:4">
      <c r="A16" s="4" t="s">
        <v>257</v>
      </c>
    </row>
    <row r="17" spans="1:4">
      <c r="A17" s="3" t="s">
        <v>327</v>
      </c>
    </row>
    <row r="18" spans="1:4">
      <c r="A18" s="4" t="s">
        <v>336</v>
      </c>
      <c r="B18" s="4" t="s">
        <v>3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338</v>
      </c>
      <c r="B1" s="2" t="s">
        <v>339</v>
      </c>
    </row>
    <row r="2" spans="1:2">
      <c r="A2" s="3" t="s">
        <v>152</v>
      </c>
    </row>
    <row r="3" spans="1:2">
      <c r="A3" s="4" t="s">
        <v>340</v>
      </c>
      <c r="B3" s="7" t="n">
        <v>19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5</v>
      </c>
    </row>
    <row r="3" spans="1:3">
      <c r="A3" s="3" t="s">
        <v>342</v>
      </c>
    </row>
    <row r="4" spans="1:3">
      <c r="A4" s="4" t="s">
        <v>27</v>
      </c>
      <c r="B4" s="7" t="n">
        <v>461159</v>
      </c>
      <c r="C4" s="7" t="n">
        <v>522615</v>
      </c>
    </row>
    <row r="5" spans="1:3">
      <c r="A5" s="4" t="s">
        <v>343</v>
      </c>
      <c r="B5" s="5" t="n">
        <v>980000</v>
      </c>
    </row>
    <row r="6" spans="1:3">
      <c r="A6" s="4" t="s">
        <v>30</v>
      </c>
      <c r="B6" s="5" t="n">
        <v>18000</v>
      </c>
    </row>
    <row r="7" spans="1:3">
      <c r="A7" s="4" t="s">
        <v>31</v>
      </c>
      <c r="B7" s="5" t="n">
        <v>377000</v>
      </c>
    </row>
    <row r="8" spans="1:3">
      <c r="A8" s="4" t="s">
        <v>32</v>
      </c>
      <c r="B8" s="5" t="n">
        <v>153612</v>
      </c>
      <c r="C8" s="7" t="n">
        <v>151209</v>
      </c>
    </row>
    <row r="9" spans="1:3">
      <c r="A9" s="4" t="s">
        <v>344</v>
      </c>
      <c r="B9" s="5" t="n">
        <v>1968000</v>
      </c>
    </row>
    <row r="10" spans="1:3">
      <c r="A10" s="4" t="s">
        <v>345</v>
      </c>
      <c r="B10" s="5" t="n">
        <v>11000</v>
      </c>
    </row>
    <row r="11" spans="1:3">
      <c r="A11" s="4" t="s">
        <v>346</v>
      </c>
    </row>
    <row r="12" spans="1:3">
      <c r="A12" s="3" t="s">
        <v>342</v>
      </c>
    </row>
    <row r="13" spans="1:3">
      <c r="A13" s="4" t="s">
        <v>27</v>
      </c>
      <c r="B13" s="5" t="n">
        <v>439000</v>
      </c>
    </row>
    <row r="14" spans="1:3">
      <c r="A14" s="4" t="s">
        <v>347</v>
      </c>
    </row>
    <row r="15" spans="1:3">
      <c r="A15" s="3" t="s">
        <v>342</v>
      </c>
    </row>
    <row r="16" spans="1:3">
      <c r="A16" s="4" t="s">
        <v>343</v>
      </c>
      <c r="B16" s="5" t="n">
        <v>460000</v>
      </c>
    </row>
    <row r="17" spans="1:3">
      <c r="A17" s="4" t="s">
        <v>30</v>
      </c>
      <c r="B17" s="5" t="n">
        <v>0</v>
      </c>
    </row>
    <row r="18" spans="1:3">
      <c r="A18" s="4" t="s">
        <v>31</v>
      </c>
      <c r="B18" s="5" t="n">
        <v>355000</v>
      </c>
    </row>
    <row r="19" spans="1:3">
      <c r="A19" s="4" t="s">
        <v>32</v>
      </c>
      <c r="B19" s="5" t="n">
        <v>52000</v>
      </c>
    </row>
    <row r="20" spans="1:3">
      <c r="A20" s="4" t="s">
        <v>344</v>
      </c>
      <c r="B20" s="5" t="n">
        <v>867000</v>
      </c>
    </row>
    <row r="21" spans="1:3">
      <c r="A21" s="4" t="s">
        <v>345</v>
      </c>
      <c r="B21" s="7" t="n">
        <v>9000</v>
      </c>
    </row>
    <row r="22" spans="1:3">
      <c r="A22" s="4" t="s">
        <v>348</v>
      </c>
    </row>
    <row r="23" spans="1:3">
      <c r="A23" s="3" t="s">
        <v>342</v>
      </c>
    </row>
    <row r="24" spans="1:3">
      <c r="A24" s="4" t="s">
        <v>349</v>
      </c>
      <c r="B24" s="4" t="s">
        <v>350</v>
      </c>
    </row>
    <row r="25" spans="1:3">
      <c r="A25" s="4" t="s">
        <v>351</v>
      </c>
    </row>
    <row r="26" spans="1:3">
      <c r="A26" s="3" t="s">
        <v>342</v>
      </c>
    </row>
    <row r="27" spans="1:3">
      <c r="A27" s="4" t="s">
        <v>27</v>
      </c>
      <c r="B27" s="7" t="n">
        <v>0</v>
      </c>
    </row>
    <row r="28" spans="1:3">
      <c r="A28" s="4" t="s">
        <v>352</v>
      </c>
    </row>
    <row r="29" spans="1:3">
      <c r="A29" s="3" t="s">
        <v>342</v>
      </c>
    </row>
    <row r="30" spans="1:3">
      <c r="A30" s="4" t="s">
        <v>343</v>
      </c>
      <c r="B30" s="5" t="n">
        <v>8000</v>
      </c>
    </row>
    <row r="31" spans="1:3">
      <c r="A31" s="4" t="s">
        <v>30</v>
      </c>
      <c r="B31" s="5" t="n">
        <v>0</v>
      </c>
    </row>
    <row r="32" spans="1:3">
      <c r="A32" s="4" t="s">
        <v>31</v>
      </c>
      <c r="B32" s="5" t="n">
        <v>0</v>
      </c>
    </row>
    <row r="33" spans="1:3">
      <c r="A33" s="4" t="s">
        <v>32</v>
      </c>
      <c r="B33" s="5" t="n">
        <v>0</v>
      </c>
    </row>
    <row r="34" spans="1:3">
      <c r="A34" s="4" t="s">
        <v>344</v>
      </c>
      <c r="B34" s="5" t="n">
        <v>8000</v>
      </c>
    </row>
    <row r="35" spans="1:3">
      <c r="A35" s="4" t="s">
        <v>345</v>
      </c>
      <c r="B35" s="7" t="n">
        <v>4000</v>
      </c>
    </row>
    <row r="36" spans="1:3">
      <c r="A36" s="4" t="s">
        <v>353</v>
      </c>
    </row>
    <row r="37" spans="1:3">
      <c r="A37" s="3" t="s">
        <v>342</v>
      </c>
    </row>
    <row r="38" spans="1:3">
      <c r="A38" s="4" t="s">
        <v>349</v>
      </c>
      <c r="B38" s="4" t="s">
        <v>304</v>
      </c>
    </row>
    <row r="39" spans="1:3">
      <c r="A39" s="4" t="s">
        <v>354</v>
      </c>
    </row>
    <row r="40" spans="1:3">
      <c r="A40" s="3" t="s">
        <v>342</v>
      </c>
    </row>
    <row r="41" spans="1:3">
      <c r="A41" s="4" t="s">
        <v>27</v>
      </c>
      <c r="B41" s="7" t="n">
        <v>0</v>
      </c>
    </row>
    <row r="42" spans="1:3">
      <c r="A42" s="4" t="s">
        <v>355</v>
      </c>
    </row>
    <row r="43" spans="1:3">
      <c r="A43" s="3" t="s">
        <v>342</v>
      </c>
    </row>
    <row r="44" spans="1:3">
      <c r="A44" s="4" t="s">
        <v>343</v>
      </c>
      <c r="B44" s="5" t="n">
        <v>512000</v>
      </c>
    </row>
    <row r="45" spans="1:3">
      <c r="A45" s="4" t="s">
        <v>30</v>
      </c>
      <c r="B45" s="5" t="n">
        <v>18000</v>
      </c>
    </row>
    <row r="46" spans="1:3">
      <c r="A46" s="4" t="s">
        <v>31</v>
      </c>
      <c r="B46" s="5" t="n">
        <v>0</v>
      </c>
    </row>
    <row r="47" spans="1:3">
      <c r="A47" s="4" t="s">
        <v>32</v>
      </c>
      <c r="B47" s="5" t="n">
        <v>102000</v>
      </c>
    </row>
    <row r="48" spans="1:3">
      <c r="A48" s="4" t="s">
        <v>344</v>
      </c>
      <c r="B48" s="5" t="n">
        <v>632000</v>
      </c>
    </row>
    <row r="49" spans="1:3">
      <c r="A49" s="4" t="s">
        <v>345</v>
      </c>
      <c r="B49" s="7" t="n">
        <v>11000</v>
      </c>
    </row>
    <row r="50" spans="1:3">
      <c r="A50" s="4" t="s">
        <v>356</v>
      </c>
    </row>
    <row r="51" spans="1:3">
      <c r="A51" s="3" t="s">
        <v>342</v>
      </c>
    </row>
    <row r="52" spans="1:3">
      <c r="A52" s="4" t="s">
        <v>349</v>
      </c>
      <c r="B52" s="4" t="s">
        <v>357</v>
      </c>
    </row>
    <row r="53" spans="1:3">
      <c r="A53" s="4" t="s">
        <v>358</v>
      </c>
    </row>
    <row r="54" spans="1:3">
      <c r="A54" s="3" t="s">
        <v>342</v>
      </c>
    </row>
    <row r="55" spans="1:3">
      <c r="A55" s="4" t="s">
        <v>27</v>
      </c>
      <c r="B55" s="7" t="n">
        <v>0</v>
      </c>
    </row>
    <row r="56" spans="1:3">
      <c r="A56" s="4" t="s">
        <v>359</v>
      </c>
    </row>
    <row r="57" spans="1:3">
      <c r="A57" s="3" t="s">
        <v>342</v>
      </c>
    </row>
    <row r="58" spans="1:3">
      <c r="A58" s="4" t="s">
        <v>343</v>
      </c>
      <c r="B58" s="5" t="n">
        <v>980000</v>
      </c>
    </row>
    <row r="59" spans="1:3">
      <c r="A59" s="4" t="s">
        <v>30</v>
      </c>
      <c r="B59" s="5" t="n">
        <v>18000</v>
      </c>
    </row>
    <row r="60" spans="1:3">
      <c r="A60" s="4" t="s">
        <v>31</v>
      </c>
      <c r="B60" s="5" t="n">
        <v>355000</v>
      </c>
    </row>
    <row r="61" spans="1:3">
      <c r="A61" s="4" t="s">
        <v>32</v>
      </c>
      <c r="B61" s="5" t="n">
        <v>154000</v>
      </c>
    </row>
    <row r="62" spans="1:3">
      <c r="A62" s="4" t="s">
        <v>344</v>
      </c>
      <c r="B62" s="5" t="n">
        <v>1507000</v>
      </c>
    </row>
    <row r="63" spans="1:3">
      <c r="A63" s="4" t="s">
        <v>345</v>
      </c>
      <c r="B63" s="7" t="n">
        <v>10000</v>
      </c>
    </row>
    <row r="64" spans="1:3">
      <c r="A64" s="4" t="s">
        <v>360</v>
      </c>
    </row>
    <row r="65" spans="1:3">
      <c r="A65" s="3" t="s">
        <v>342</v>
      </c>
    </row>
    <row r="66" spans="1:3">
      <c r="A66" s="4" t="s">
        <v>349</v>
      </c>
      <c r="B66" s="4" t="s">
        <v>361</v>
      </c>
    </row>
    <row r="67" spans="1:3">
      <c r="A67" s="4" t="s">
        <v>362</v>
      </c>
    </row>
    <row r="68" spans="1:3">
      <c r="A68" s="3" t="s">
        <v>342</v>
      </c>
    </row>
    <row r="69" spans="1:3">
      <c r="A69" s="4" t="s">
        <v>27</v>
      </c>
      <c r="B69" s="7" t="n">
        <v>0</v>
      </c>
    </row>
    <row r="70" spans="1:3">
      <c r="A70" s="4" t="s">
        <v>363</v>
      </c>
    </row>
    <row r="71" spans="1:3">
      <c r="A71" s="3" t="s">
        <v>342</v>
      </c>
    </row>
    <row r="72" spans="1:3">
      <c r="A72" s="4" t="s">
        <v>343</v>
      </c>
      <c r="B72" s="5" t="n">
        <v>0</v>
      </c>
    </row>
    <row r="73" spans="1:3">
      <c r="A73" s="4" t="s">
        <v>30</v>
      </c>
      <c r="B73" s="5" t="n">
        <v>0</v>
      </c>
    </row>
    <row r="74" spans="1:3">
      <c r="A74" s="4" t="s">
        <v>31</v>
      </c>
      <c r="B74" s="5" t="n">
        <v>22000</v>
      </c>
    </row>
    <row r="75" spans="1:3">
      <c r="A75" s="4" t="s">
        <v>32</v>
      </c>
      <c r="B75" s="5" t="n">
        <v>0</v>
      </c>
    </row>
    <row r="76" spans="1:3">
      <c r="A76" s="4" t="s">
        <v>344</v>
      </c>
      <c r="B76" s="5" t="n">
        <v>461000</v>
      </c>
    </row>
    <row r="77" spans="1:3">
      <c r="A77" s="4" t="s">
        <v>345</v>
      </c>
      <c r="B77" s="5" t="n">
        <v>17000</v>
      </c>
    </row>
    <row r="78" spans="1:3">
      <c r="A78" s="4" t="s">
        <v>364</v>
      </c>
    </row>
    <row r="79" spans="1:3">
      <c r="A79" s="3" t="s">
        <v>342</v>
      </c>
    </row>
    <row r="80" spans="1:3">
      <c r="A80" s="4" t="s">
        <v>27</v>
      </c>
      <c r="B80" s="7" t="n">
        <v>439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2"/>
  </cols>
  <sheetData>
    <row r="1" spans="1:2">
      <c r="A1" s="1" t="s">
        <v>365</v>
      </c>
      <c r="B1" s="2" t="s">
        <v>1</v>
      </c>
    </row>
    <row r="2" spans="1:2">
      <c r="B2" s="2" t="s">
        <v>366</v>
      </c>
    </row>
    <row r="3" spans="1:2">
      <c r="A3" s="3" t="s">
        <v>342</v>
      </c>
    </row>
    <row r="4" spans="1:2">
      <c r="A4" s="4" t="s">
        <v>367</v>
      </c>
      <c r="B4" s="5" t="n">
        <v>150</v>
      </c>
    </row>
    <row r="5" spans="1:2">
      <c r="A5" s="4" t="s">
        <v>368</v>
      </c>
      <c r="B5" s="7" t="n">
        <v>11</v>
      </c>
    </row>
    <row r="6" spans="1:2">
      <c r="A6" s="4" t="s">
        <v>369</v>
      </c>
      <c r="B6" s="5" t="n">
        <v>57</v>
      </c>
    </row>
    <row r="7" spans="1:2">
      <c r="A7" s="4" t="s">
        <v>261</v>
      </c>
    </row>
    <row r="8" spans="1:2">
      <c r="A8" s="3" t="s">
        <v>342</v>
      </c>
    </row>
    <row r="9" spans="1:2">
      <c r="A9" s="4" t="s">
        <v>368</v>
      </c>
      <c r="B9" s="5" t="n">
        <v>1</v>
      </c>
    </row>
    <row r="10" spans="1:2">
      <c r="A10" s="4" t="s">
        <v>347</v>
      </c>
    </row>
    <row r="11" spans="1:2">
      <c r="A11" s="3" t="s">
        <v>342</v>
      </c>
    </row>
    <row r="12" spans="1:2">
      <c r="A12" s="4" t="s">
        <v>368</v>
      </c>
      <c r="B12" s="5" t="n">
        <v>9</v>
      </c>
    </row>
    <row r="13" spans="1:2">
      <c r="A13" s="4" t="s">
        <v>370</v>
      </c>
    </row>
    <row r="14" spans="1:2">
      <c r="A14" s="3" t="s">
        <v>342</v>
      </c>
    </row>
    <row r="15" spans="1:2">
      <c r="A15" s="4" t="s">
        <v>371</v>
      </c>
      <c r="B15" s="5" t="n">
        <v>10</v>
      </c>
    </row>
    <row r="16" spans="1:2">
      <c r="A16" s="4" t="s">
        <v>372</v>
      </c>
    </row>
    <row r="17" spans="1:2">
      <c r="A17" s="3" t="s">
        <v>342</v>
      </c>
    </row>
    <row r="18" spans="1:2">
      <c r="A18" s="4" t="s">
        <v>371</v>
      </c>
      <c r="B18" s="5" t="n">
        <v>394</v>
      </c>
    </row>
    <row r="19" spans="1:2">
      <c r="A19" s="4" t="s">
        <v>373</v>
      </c>
    </row>
    <row r="20" spans="1:2">
      <c r="A20" s="3" t="s">
        <v>342</v>
      </c>
    </row>
    <row r="21" spans="1:2">
      <c r="A21" s="4" t="s">
        <v>371</v>
      </c>
      <c r="B21" s="5" t="n">
        <v>238</v>
      </c>
    </row>
    <row r="22" spans="1:2">
      <c r="A22" s="4" t="s">
        <v>374</v>
      </c>
    </row>
    <row r="23" spans="1:2">
      <c r="A23" s="3" t="s">
        <v>342</v>
      </c>
    </row>
    <row r="24" spans="1:2">
      <c r="A24" s="4" t="s">
        <v>371</v>
      </c>
      <c r="B24" s="7" t="n">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5</v>
      </c>
      <c r="B1" s="2" t="s">
        <v>2</v>
      </c>
      <c r="C1" s="2" t="s">
        <v>25</v>
      </c>
    </row>
    <row r="2" spans="1:3">
      <c r="A2" s="3" t="s">
        <v>376</v>
      </c>
    </row>
    <row r="3" spans="1:3">
      <c r="A3" s="4" t="s">
        <v>377</v>
      </c>
      <c r="B3" s="7" t="n">
        <v>461159</v>
      </c>
      <c r="C3" s="7" t="n">
        <v>522615</v>
      </c>
    </row>
    <row r="4" spans="1:3">
      <c r="A4" s="4" t="s">
        <v>378</v>
      </c>
    </row>
    <row r="5" spans="1:3">
      <c r="A5" s="3" t="s">
        <v>376</v>
      </c>
    </row>
    <row r="6" spans="1:3">
      <c r="A6" s="4" t="s">
        <v>377</v>
      </c>
      <c r="B6" s="5" t="n">
        <v>98000</v>
      </c>
    </row>
    <row r="7" spans="1:3">
      <c r="A7" s="4" t="s">
        <v>379</v>
      </c>
    </row>
    <row r="8" spans="1:3">
      <c r="A8" s="3" t="s">
        <v>376</v>
      </c>
    </row>
    <row r="9" spans="1:3">
      <c r="A9" s="4" t="s">
        <v>377</v>
      </c>
      <c r="B9" s="5" t="n">
        <v>97000</v>
      </c>
    </row>
    <row r="10" spans="1:3">
      <c r="A10" s="4" t="s">
        <v>380</v>
      </c>
    </row>
    <row r="11" spans="1:3">
      <c r="A11" s="3" t="s">
        <v>376</v>
      </c>
    </row>
    <row r="12" spans="1:3">
      <c r="A12" s="4" t="s">
        <v>377</v>
      </c>
      <c r="B12" s="5" t="n">
        <v>70000</v>
      </c>
    </row>
    <row r="13" spans="1:3">
      <c r="A13" s="4" t="s">
        <v>381</v>
      </c>
    </row>
    <row r="14" spans="1:3">
      <c r="A14" s="3" t="s">
        <v>376</v>
      </c>
    </row>
    <row r="15" spans="1:3">
      <c r="A15" s="4" t="s">
        <v>377</v>
      </c>
      <c r="B15" s="5" t="n">
        <v>38000</v>
      </c>
    </row>
    <row r="16" spans="1:3">
      <c r="A16" s="4" t="s">
        <v>382</v>
      </c>
    </row>
    <row r="17" spans="1:3">
      <c r="A17" s="3" t="s">
        <v>376</v>
      </c>
    </row>
    <row r="18" spans="1:3">
      <c r="A18" s="4" t="s">
        <v>377</v>
      </c>
      <c r="B18" s="5" t="n">
        <v>29000</v>
      </c>
    </row>
    <row r="19" spans="1:3">
      <c r="A19" s="4" t="s">
        <v>383</v>
      </c>
    </row>
    <row r="20" spans="1:3">
      <c r="A20" s="3" t="s">
        <v>376</v>
      </c>
    </row>
    <row r="21" spans="1:3">
      <c r="A21" s="4" t="s">
        <v>377</v>
      </c>
      <c r="B21" s="5" t="n">
        <v>24000</v>
      </c>
    </row>
    <row r="22" spans="1:3">
      <c r="A22" s="4" t="s">
        <v>384</v>
      </c>
    </row>
    <row r="23" spans="1:3">
      <c r="A23" s="3" t="s">
        <v>376</v>
      </c>
    </row>
    <row r="24" spans="1:3">
      <c r="A24" s="4" t="s">
        <v>377</v>
      </c>
      <c r="B24" s="7" t="n">
        <v>10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85</v>
      </c>
      <c r="B1" s="2" t="s">
        <v>64</v>
      </c>
      <c r="E1" s="2" t="s">
        <v>1</v>
      </c>
      <c r="G1" s="2" t="s">
        <v>301</v>
      </c>
    </row>
    <row r="2" spans="1:7">
      <c r="B2" s="2" t="s">
        <v>2</v>
      </c>
      <c r="C2" s="2" t="s">
        <v>386</v>
      </c>
      <c r="D2" s="2" t="s">
        <v>65</v>
      </c>
      <c r="E2" s="2" t="s">
        <v>2</v>
      </c>
      <c r="F2" s="2" t="s">
        <v>65</v>
      </c>
      <c r="G2" s="2" t="s">
        <v>25</v>
      </c>
    </row>
    <row r="3" spans="1:7">
      <c r="A3" s="3" t="s">
        <v>376</v>
      </c>
    </row>
    <row r="4" spans="1:7">
      <c r="A4" s="4" t="s">
        <v>27</v>
      </c>
      <c r="B4" s="7" t="n">
        <v>461159000</v>
      </c>
      <c r="E4" s="7" t="n">
        <v>461159000</v>
      </c>
      <c r="G4" s="7" t="n">
        <v>522615000</v>
      </c>
    </row>
    <row r="5" spans="1:7">
      <c r="A5" s="4" t="s">
        <v>387</v>
      </c>
      <c r="B5" s="5" t="n">
        <v>-10583000</v>
      </c>
      <c r="D5" s="7" t="n">
        <v>-8377000</v>
      </c>
      <c r="E5" s="5" t="n">
        <v>-8298000</v>
      </c>
      <c r="F5" s="7" t="n">
        <v>-12548000</v>
      </c>
    </row>
    <row r="6" spans="1:7">
      <c r="A6" s="4" t="s">
        <v>388</v>
      </c>
      <c r="E6" s="5" t="n">
        <v>0</v>
      </c>
      <c r="G6" s="5" t="n">
        <v>0</v>
      </c>
    </row>
    <row r="7" spans="1:7">
      <c r="A7" s="4" t="s">
        <v>389</v>
      </c>
    </row>
    <row r="8" spans="1:7">
      <c r="A8" s="3" t="s">
        <v>376</v>
      </c>
    </row>
    <row r="9" spans="1:7">
      <c r="A9" s="4" t="s">
        <v>390</v>
      </c>
      <c r="B9" s="5" t="n">
        <v>11000000</v>
      </c>
      <c r="E9" s="5" t="n">
        <v>11000000</v>
      </c>
    </row>
    <row r="10" spans="1:7">
      <c r="A10" s="4" t="s">
        <v>391</v>
      </c>
    </row>
    <row r="11" spans="1:7">
      <c r="A11" s="3" t="s">
        <v>376</v>
      </c>
    </row>
    <row r="12" spans="1:7">
      <c r="A12" s="4" t="s">
        <v>27</v>
      </c>
      <c r="B12" s="7" t="n">
        <v>15000000</v>
      </c>
      <c r="E12" s="7" t="n">
        <v>15000000</v>
      </c>
      <c r="G12" s="7" t="n">
        <v>25000000</v>
      </c>
    </row>
    <row r="13" spans="1:7">
      <c r="A13" s="4" t="s">
        <v>387</v>
      </c>
      <c r="C13" s="7" t="n">
        <v>8000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39</v>
      </c>
    </row>
    <row r="3" spans="1:2">
      <c r="A3" s="3" t="s">
        <v>393</v>
      </c>
    </row>
    <row r="4" spans="1:2">
      <c r="A4" s="4" t="s">
        <v>344</v>
      </c>
      <c r="B4" s="7" t="n">
        <v>980</v>
      </c>
    </row>
    <row r="5" spans="1:2">
      <c r="A5" s="4" t="s">
        <v>394</v>
      </c>
      <c r="B5" s="5" t="n">
        <v>1</v>
      </c>
    </row>
    <row r="6" spans="1:2">
      <c r="A6" s="4" t="s">
        <v>395</v>
      </c>
      <c r="B6" s="5" t="n">
        <v>19</v>
      </c>
    </row>
    <row r="7" spans="1:2">
      <c r="A7" s="4" t="s">
        <v>396</v>
      </c>
      <c r="B7" s="5" t="n">
        <v>68</v>
      </c>
    </row>
    <row r="8" spans="1:2">
      <c r="A8" s="4" t="s">
        <v>397</v>
      </c>
      <c r="B8" s="7" t="n">
        <v>892</v>
      </c>
    </row>
    <row r="9" spans="1:2">
      <c r="A9" s="3" t="s">
        <v>398</v>
      </c>
    </row>
    <row r="10" spans="1:2">
      <c r="A10" s="4" t="s">
        <v>344</v>
      </c>
      <c r="B10" s="4" t="s">
        <v>399</v>
      </c>
    </row>
    <row r="11" spans="1:2">
      <c r="A11" s="4" t="s">
        <v>394</v>
      </c>
      <c r="B11" s="4" t="s">
        <v>400</v>
      </c>
    </row>
    <row r="12" spans="1:2">
      <c r="A12" s="4" t="s">
        <v>395</v>
      </c>
      <c r="B12" s="4" t="s">
        <v>401</v>
      </c>
    </row>
    <row r="13" spans="1:2">
      <c r="A13" s="4" t="s">
        <v>396</v>
      </c>
      <c r="B13" s="4" t="s">
        <v>402</v>
      </c>
    </row>
    <row r="14" spans="1:2">
      <c r="A14" s="4" t="s">
        <v>397</v>
      </c>
      <c r="B14" s="4" t="s">
        <v>399</v>
      </c>
    </row>
    <row r="15" spans="1:2">
      <c r="A15" s="3" t="s">
        <v>393</v>
      </c>
    </row>
    <row r="16" spans="1:2">
      <c r="A16" s="4" t="s">
        <v>344</v>
      </c>
      <c r="B16" s="7" t="n">
        <v>154</v>
      </c>
    </row>
    <row r="17" spans="1:2">
      <c r="A17" s="4" t="s">
        <v>394</v>
      </c>
      <c r="B17" s="5" t="n">
        <v>0</v>
      </c>
    </row>
    <row r="18" spans="1:2">
      <c r="A18" s="4" t="s">
        <v>395</v>
      </c>
      <c r="B18" s="5" t="n">
        <v>65</v>
      </c>
    </row>
    <row r="19" spans="1:2">
      <c r="A19" s="4" t="s">
        <v>396</v>
      </c>
      <c r="B19" s="5" t="n">
        <v>14</v>
      </c>
    </row>
    <row r="20" spans="1:2">
      <c r="A20" s="4" t="s">
        <v>397</v>
      </c>
      <c r="B20" s="7" t="n">
        <v>75</v>
      </c>
    </row>
    <row r="21" spans="1:2">
      <c r="A21" s="3" t="s">
        <v>398</v>
      </c>
    </row>
    <row r="22" spans="1:2">
      <c r="A22" s="4" t="s">
        <v>344</v>
      </c>
      <c r="B22" s="4" t="s">
        <v>306</v>
      </c>
    </row>
    <row r="23" spans="1:2">
      <c r="A23" s="4" t="s">
        <v>395</v>
      </c>
      <c r="B23" s="4" t="s">
        <v>403</v>
      </c>
    </row>
    <row r="24" spans="1:2">
      <c r="A24" s="4" t="s">
        <v>396</v>
      </c>
      <c r="B24" s="4" t="s">
        <v>306</v>
      </c>
    </row>
    <row r="25" spans="1:2">
      <c r="A25" s="4" t="s">
        <v>397</v>
      </c>
      <c r="B25"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05</v>
      </c>
      <c r="B1" s="2" t="s">
        <v>406</v>
      </c>
      <c r="C1" s="2" t="s">
        <v>1</v>
      </c>
      <c r="D1" s="2" t="s">
        <v>301</v>
      </c>
    </row>
    <row r="2" spans="1:4">
      <c r="B2" s="2" t="s">
        <v>407</v>
      </c>
      <c r="C2" s="2" t="s">
        <v>2</v>
      </c>
      <c r="D2" s="2" t="s">
        <v>25</v>
      </c>
    </row>
    <row r="3" spans="1:4">
      <c r="A3" s="3" t="s">
        <v>408</v>
      </c>
    </row>
    <row r="4" spans="1:4">
      <c r="A4" s="4" t="s">
        <v>409</v>
      </c>
      <c r="C4" s="7" t="n">
        <v>0</v>
      </c>
      <c r="D4" s="7" t="n">
        <v>0</v>
      </c>
    </row>
    <row r="5" spans="1:4">
      <c r="A5" s="4" t="s">
        <v>410</v>
      </c>
      <c r="C5" s="5" t="n">
        <v>0</v>
      </c>
      <c r="D5" s="5" t="n">
        <v>0</v>
      </c>
    </row>
    <row r="6" spans="1:4">
      <c r="A6" s="4" t="s">
        <v>411</v>
      </c>
      <c r="C6" s="5" t="n">
        <v>0</v>
      </c>
      <c r="D6" s="7" t="n">
        <v>0</v>
      </c>
    </row>
    <row r="7" spans="1:4">
      <c r="A7" s="4" t="s">
        <v>412</v>
      </c>
    </row>
    <row r="8" spans="1:4">
      <c r="A8" s="3" t="s">
        <v>408</v>
      </c>
    </row>
    <row r="9" spans="1:4">
      <c r="A9" s="4" t="s">
        <v>413</v>
      </c>
      <c r="B9" s="7" t="n">
        <v>1600000</v>
      </c>
    </row>
    <row r="10" spans="1:4">
      <c r="A10" s="4" t="s">
        <v>414</v>
      </c>
    </row>
    <row r="11" spans="1:4">
      <c r="A11" s="3" t="s">
        <v>408</v>
      </c>
    </row>
    <row r="12" spans="1:4">
      <c r="A12" s="4" t="s">
        <v>415</v>
      </c>
      <c r="C12" s="7" t="n">
        <v>8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417</v>
      </c>
    </row>
    <row r="3" spans="1:3">
      <c r="A3" s="4" t="s">
        <v>31</v>
      </c>
      <c r="B3" s="7" t="n">
        <v>355</v>
      </c>
      <c r="C3" s="7" t="n">
        <v>341</v>
      </c>
    </row>
    <row r="4" spans="1:3">
      <c r="A4" s="4" t="s">
        <v>418</v>
      </c>
      <c r="B4" s="5" t="n">
        <v>-7</v>
      </c>
      <c r="C4" s="5" t="n">
        <v>-5</v>
      </c>
    </row>
    <row r="5" spans="1:3">
      <c r="A5" s="4" t="s">
        <v>412</v>
      </c>
    </row>
    <row r="6" spans="1:3">
      <c r="A6" s="3" t="s">
        <v>417</v>
      </c>
    </row>
    <row r="7" spans="1:3">
      <c r="A7" s="4" t="s">
        <v>31</v>
      </c>
      <c r="B7" s="5" t="n">
        <v>259</v>
      </c>
      <c r="C7" s="5" t="n">
        <v>247</v>
      </c>
    </row>
    <row r="8" spans="1:3">
      <c r="A8" s="4" t="s">
        <v>419</v>
      </c>
    </row>
    <row r="9" spans="1:3">
      <c r="A9" s="3" t="s">
        <v>417</v>
      </c>
    </row>
    <row r="10" spans="1:3">
      <c r="A10" s="4" t="s">
        <v>31</v>
      </c>
      <c r="B10" s="7" t="n">
        <v>103</v>
      </c>
      <c r="C10" s="7" t="n">
        <v>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4</v>
      </c>
      <c r="D1" s="2" t="s">
        <v>1</v>
      </c>
    </row>
    <row r="2" spans="1:5">
      <c r="B2" s="2" t="s">
        <v>2</v>
      </c>
      <c r="C2" s="2" t="s">
        <v>65</v>
      </c>
      <c r="D2" s="2" t="s">
        <v>2</v>
      </c>
      <c r="E2" s="2" t="s">
        <v>65</v>
      </c>
    </row>
    <row r="3" spans="1:5">
      <c r="A3" s="3" t="s">
        <v>90</v>
      </c>
    </row>
    <row r="4" spans="1:5">
      <c r="A4" s="4" t="s">
        <v>82</v>
      </c>
      <c r="B4" s="7" t="n">
        <v>17353</v>
      </c>
      <c r="C4" s="7" t="n">
        <v>12410</v>
      </c>
      <c r="D4" s="7" t="n">
        <v>16125</v>
      </c>
      <c r="E4" s="7" t="n">
        <v>19653</v>
      </c>
    </row>
    <row r="5" spans="1:5">
      <c r="A5" s="4" t="s">
        <v>91</v>
      </c>
      <c r="B5" s="5" t="n">
        <v>-303</v>
      </c>
      <c r="C5" s="5" t="n">
        <v>2149</v>
      </c>
      <c r="D5" s="5" t="n">
        <v>-3032</v>
      </c>
      <c r="E5" s="5" t="n">
        <v>2621</v>
      </c>
    </row>
    <row r="6" spans="1:5">
      <c r="A6" s="4" t="s">
        <v>92</v>
      </c>
      <c r="B6" s="5" t="n">
        <v>2082</v>
      </c>
      <c r="C6" s="5" t="n">
        <v>-2792</v>
      </c>
      <c r="D6" s="5" t="n">
        <v>7979</v>
      </c>
      <c r="E6" s="5" t="n">
        <v>-1804</v>
      </c>
    </row>
    <row r="7" spans="1:5">
      <c r="A7" s="4" t="s">
        <v>93</v>
      </c>
      <c r="B7" s="5" t="n">
        <v>19132</v>
      </c>
      <c r="C7" s="5" t="n">
        <v>11767</v>
      </c>
      <c r="D7" s="5" t="n">
        <v>21072</v>
      </c>
      <c r="E7" s="5" t="n">
        <v>20470</v>
      </c>
    </row>
    <row r="8" spans="1:5">
      <c r="A8" s="4" t="s">
        <v>94</v>
      </c>
      <c r="B8" s="5" t="n">
        <v>101</v>
      </c>
      <c r="C8" s="5" t="n">
        <v>67</v>
      </c>
      <c r="D8" s="5" t="n">
        <v>113</v>
      </c>
      <c r="E8" s="5" t="n">
        <v>118</v>
      </c>
    </row>
    <row r="9" spans="1:5">
      <c r="A9" s="4" t="s">
        <v>95</v>
      </c>
      <c r="B9" s="7" t="n">
        <v>19031</v>
      </c>
      <c r="C9" s="7" t="n">
        <v>11700</v>
      </c>
      <c r="D9" s="7" t="n">
        <v>20959</v>
      </c>
      <c r="E9" s="7" t="n">
        <v>203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420</v>
      </c>
      <c r="B1" s="2" t="s">
        <v>64</v>
      </c>
      <c r="C1" s="2" t="s">
        <v>1</v>
      </c>
    </row>
    <row r="2" spans="1:4">
      <c r="B2" s="2" t="s">
        <v>421</v>
      </c>
      <c r="C2" s="2" t="s">
        <v>339</v>
      </c>
      <c r="D2" s="2" t="s">
        <v>422</v>
      </c>
    </row>
    <row r="3" spans="1:4">
      <c r="A3" s="3" t="s">
        <v>423</v>
      </c>
    </row>
    <row r="4" spans="1:4">
      <c r="A4" s="4" t="s">
        <v>424</v>
      </c>
      <c r="B4" s="5" t="n">
        <v>4000</v>
      </c>
    </row>
    <row r="5" spans="1:4">
      <c r="A5" s="4" t="s">
        <v>425</v>
      </c>
      <c r="B5" s="5" t="n">
        <v>20</v>
      </c>
    </row>
    <row r="6" spans="1:4">
      <c r="A6" s="4" t="s">
        <v>426</v>
      </c>
      <c r="B6" s="7" t="n">
        <v>145000</v>
      </c>
    </row>
    <row r="7" spans="1:4">
      <c r="A7" s="4" t="s">
        <v>427</v>
      </c>
      <c r="C7" s="7" t="n">
        <v>15842</v>
      </c>
      <c r="D7" s="7" t="n">
        <v>118963</v>
      </c>
    </row>
    <row r="8" spans="1:4">
      <c r="A8" s="4" t="s">
        <v>419</v>
      </c>
    </row>
    <row r="9" spans="1:4">
      <c r="A9" s="3" t="s">
        <v>423</v>
      </c>
    </row>
    <row r="10" spans="1:4">
      <c r="A10" s="4" t="s">
        <v>427</v>
      </c>
      <c r="B10" s="7" t="n">
        <v>56000</v>
      </c>
    </row>
    <row r="11" spans="1:4">
      <c r="A11" s="4" t="s">
        <v>428</v>
      </c>
    </row>
    <row r="12" spans="1:4">
      <c r="A12" s="3" t="s">
        <v>423</v>
      </c>
    </row>
    <row r="13" spans="1:4">
      <c r="A13" s="4" t="s">
        <v>424</v>
      </c>
      <c r="B13" s="5" t="n">
        <v>1100</v>
      </c>
    </row>
    <row r="14" spans="1:4">
      <c r="A14" s="4" t="s">
        <v>429</v>
      </c>
    </row>
    <row r="15" spans="1:4">
      <c r="A15" s="3" t="s">
        <v>423</v>
      </c>
    </row>
    <row r="16" spans="1:4">
      <c r="A16" s="4" t="s">
        <v>430</v>
      </c>
      <c r="B16" s="7" t="n">
        <v>21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39</v>
      </c>
    </row>
    <row r="2" spans="1:2">
      <c r="A2" s="3" t="s">
        <v>432</v>
      </c>
    </row>
    <row r="3" spans="1:2">
      <c r="A3" s="4" t="s">
        <v>433</v>
      </c>
      <c r="B3" s="7" t="n">
        <v>2</v>
      </c>
    </row>
    <row r="4" spans="1:2">
      <c r="A4" s="5" t="n">
        <v>2019</v>
      </c>
      <c r="B4" s="5" t="n">
        <v>3</v>
      </c>
    </row>
    <row r="5" spans="1:2">
      <c r="A5" s="5" t="n">
        <v>2020</v>
      </c>
      <c r="B5" s="5" t="n">
        <v>3</v>
      </c>
    </row>
    <row r="6" spans="1:2">
      <c r="A6" s="5" t="n">
        <v>2021</v>
      </c>
      <c r="B6" s="5" t="n">
        <v>3</v>
      </c>
    </row>
    <row r="7" spans="1:2">
      <c r="A7" s="5" t="n">
        <v>2022</v>
      </c>
      <c r="B7" s="5" t="n">
        <v>3</v>
      </c>
    </row>
    <row r="8" spans="1:2">
      <c r="A8" s="5" t="n">
        <v>2023</v>
      </c>
      <c r="B8" s="5" t="n">
        <v>3</v>
      </c>
    </row>
    <row r="9" spans="1:2">
      <c r="A9" s="4" t="s">
        <v>434</v>
      </c>
      <c r="B9" s="5" t="n">
        <v>79</v>
      </c>
    </row>
    <row r="10" spans="1:2">
      <c r="A10" s="4" t="s">
        <v>344</v>
      </c>
      <c r="B10" s="5" t="n">
        <v>96</v>
      </c>
    </row>
    <row r="11" spans="1:2">
      <c r="A11" s="3" t="s">
        <v>435</v>
      </c>
    </row>
    <row r="12" spans="1:2">
      <c r="A12" s="4" t="s">
        <v>433</v>
      </c>
      <c r="B12" s="5" t="n">
        <v>11</v>
      </c>
    </row>
    <row r="13" spans="1:2">
      <c r="A13" s="5" t="n">
        <v>2019</v>
      </c>
      <c r="B13" s="5" t="n">
        <v>21</v>
      </c>
    </row>
    <row r="14" spans="1:2">
      <c r="A14" s="5" t="n">
        <v>2020</v>
      </c>
      <c r="B14" s="5" t="n">
        <v>21</v>
      </c>
    </row>
    <row r="15" spans="1:2">
      <c r="A15" s="5" t="n">
        <v>2021</v>
      </c>
      <c r="B15" s="5" t="n">
        <v>21</v>
      </c>
    </row>
    <row r="16" spans="1:2">
      <c r="A16" s="5" t="n">
        <v>2022</v>
      </c>
      <c r="B16" s="5" t="n">
        <v>21</v>
      </c>
    </row>
    <row r="17" spans="1:2">
      <c r="A17" s="5" t="n">
        <v>2023</v>
      </c>
      <c r="B17" s="5" t="n">
        <v>23</v>
      </c>
    </row>
    <row r="18" spans="1:2">
      <c r="A18" s="4" t="s">
        <v>434</v>
      </c>
      <c r="B18" s="5" t="n">
        <v>762</v>
      </c>
    </row>
    <row r="19" spans="1:2">
      <c r="A19" s="4" t="s">
        <v>344</v>
      </c>
      <c r="B19" s="7" t="n">
        <v>8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152</v>
      </c>
    </row>
    <row r="3" spans="1:3">
      <c r="A3" s="4" t="s">
        <v>437</v>
      </c>
      <c r="B3" s="7" t="n">
        <v>80000</v>
      </c>
      <c r="C3" s="7" t="n">
        <v>90000</v>
      </c>
    </row>
    <row r="4" spans="1:3">
      <c r="A4" s="4" t="s">
        <v>438</v>
      </c>
      <c r="C4" s="5" t="n">
        <v>29000</v>
      </c>
    </row>
    <row r="5" spans="1:3">
      <c r="A5" s="3" t="s">
        <v>439</v>
      </c>
    </row>
    <row r="6" spans="1:3">
      <c r="A6" s="4" t="s">
        <v>38</v>
      </c>
      <c r="B6" s="7" t="n">
        <v>97685</v>
      </c>
      <c r="C6" s="5" t="n">
        <v>153308</v>
      </c>
    </row>
    <row r="7" spans="1:3">
      <c r="A7" s="4" t="s">
        <v>440</v>
      </c>
    </row>
    <row r="8" spans="1:3">
      <c r="A8" s="3" t="s">
        <v>439</v>
      </c>
    </row>
    <row r="9" spans="1:3">
      <c r="A9" s="4" t="s">
        <v>38</v>
      </c>
      <c r="C9" s="7" t="n">
        <v>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152</v>
      </c>
    </row>
    <row r="3" spans="1:3">
      <c r="A3" s="4" t="s">
        <v>433</v>
      </c>
      <c r="B3" s="7" t="n">
        <v>41000</v>
      </c>
    </row>
    <row r="4" spans="1:3">
      <c r="A4" s="5" t="n">
        <v>2019</v>
      </c>
      <c r="B4" s="5" t="n">
        <v>36000</v>
      </c>
    </row>
    <row r="5" spans="1:3">
      <c r="A5" s="5" t="n">
        <v>2020</v>
      </c>
      <c r="B5" s="5" t="n">
        <v>16000</v>
      </c>
    </row>
    <row r="6" spans="1:3">
      <c r="A6" s="5" t="n">
        <v>2021</v>
      </c>
      <c r="B6" s="5" t="n">
        <v>5000</v>
      </c>
    </row>
    <row r="7" spans="1:3">
      <c r="A7" s="4" t="s">
        <v>344</v>
      </c>
      <c r="B7" s="7" t="n">
        <v>97685</v>
      </c>
      <c r="C7" s="7" t="n">
        <v>1533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339</v>
      </c>
    </row>
    <row r="3" spans="1:2">
      <c r="A3" s="3" t="s">
        <v>443</v>
      </c>
    </row>
    <row r="4" spans="1:2">
      <c r="A4" s="4" t="s">
        <v>444</v>
      </c>
      <c r="B4" s="7" t="n">
        <v>1500000000</v>
      </c>
    </row>
    <row r="5" spans="1:2">
      <c r="A5" s="4" t="s">
        <v>445</v>
      </c>
      <c r="B5" s="5" t="n">
        <v>500000000</v>
      </c>
    </row>
    <row r="6" spans="1:2">
      <c r="A6" s="4" t="s">
        <v>446</v>
      </c>
      <c r="B6" s="7" t="n">
        <v>3000000</v>
      </c>
    </row>
    <row r="7" spans="1:2">
      <c r="A7" s="4" t="s">
        <v>447</v>
      </c>
      <c r="B7" s="4" t="s">
        <v>448</v>
      </c>
    </row>
    <row r="8" spans="1:2">
      <c r="A8" s="4" t="s">
        <v>449</v>
      </c>
      <c r="B8" s="4" t="s">
        <v>450</v>
      </c>
    </row>
    <row r="9" spans="1:2">
      <c r="A9" s="4" t="s">
        <v>451</v>
      </c>
    </row>
    <row r="10" spans="1:2">
      <c r="A10" s="3" t="s">
        <v>443</v>
      </c>
    </row>
    <row r="11" spans="1:2">
      <c r="A11" s="4" t="s">
        <v>452</v>
      </c>
      <c r="B11" s="4" t="s">
        <v>304</v>
      </c>
    </row>
    <row r="12" spans="1:2">
      <c r="A12" s="4" t="s">
        <v>453</v>
      </c>
    </row>
    <row r="13" spans="1:2">
      <c r="A13" s="3" t="s">
        <v>443</v>
      </c>
    </row>
    <row r="14" spans="1:2">
      <c r="A14" s="4" t="s">
        <v>452</v>
      </c>
      <c r="B14" s="4" t="s">
        <v>448</v>
      </c>
    </row>
    <row r="15" spans="1:2">
      <c r="A15" s="4" t="s">
        <v>454</v>
      </c>
    </row>
    <row r="16" spans="1:2">
      <c r="A16" s="3" t="s">
        <v>443</v>
      </c>
    </row>
    <row r="17" spans="1:2">
      <c r="A17" s="4" t="s">
        <v>452</v>
      </c>
      <c r="B17" s="4" t="s">
        <v>260</v>
      </c>
    </row>
    <row r="18" spans="1:2">
      <c r="A18" s="4" t="s">
        <v>455</v>
      </c>
    </row>
    <row r="19" spans="1:2">
      <c r="A19" s="3" t="s">
        <v>443</v>
      </c>
    </row>
    <row r="20" spans="1:2">
      <c r="A20" s="4" t="s">
        <v>456</v>
      </c>
      <c r="B20" s="4" t="s">
        <v>457</v>
      </c>
    </row>
    <row r="21" spans="1:2">
      <c r="A21" s="4" t="s">
        <v>458</v>
      </c>
    </row>
    <row r="22" spans="1:2">
      <c r="A22" s="3" t="s">
        <v>443</v>
      </c>
    </row>
    <row r="23" spans="1:2">
      <c r="A23" s="4" t="s">
        <v>459</v>
      </c>
      <c r="B23" s="4" t="s">
        <v>460</v>
      </c>
    </row>
    <row r="24" spans="1:2">
      <c r="A24" s="4" t="s">
        <v>461</v>
      </c>
    </row>
    <row r="25" spans="1:2">
      <c r="A25" s="3" t="s">
        <v>443</v>
      </c>
    </row>
    <row r="26" spans="1:2">
      <c r="A26" s="4" t="s">
        <v>459</v>
      </c>
      <c r="B26" s="4" t="s">
        <v>462</v>
      </c>
    </row>
    <row r="27" spans="1:2">
      <c r="A27" s="4" t="s">
        <v>463</v>
      </c>
    </row>
    <row r="28" spans="1:2">
      <c r="A28" s="3" t="s">
        <v>443</v>
      </c>
    </row>
    <row r="29" spans="1:2">
      <c r="A29" s="4" t="s">
        <v>452</v>
      </c>
      <c r="B29" s="4" t="s">
        <v>457</v>
      </c>
    </row>
    <row r="30" spans="1:2">
      <c r="A30" s="4" t="s">
        <v>464</v>
      </c>
    </row>
    <row r="31" spans="1:2">
      <c r="A31" s="3" t="s">
        <v>443</v>
      </c>
    </row>
    <row r="32" spans="1:2">
      <c r="A32" s="4" t="s">
        <v>452</v>
      </c>
      <c r="B32" s="4" t="s">
        <v>465</v>
      </c>
    </row>
    <row r="33" spans="1:2">
      <c r="A33" s="4" t="s">
        <v>466</v>
      </c>
    </row>
    <row r="34" spans="1:2">
      <c r="A34" s="3" t="s">
        <v>443</v>
      </c>
    </row>
    <row r="35" spans="1:2">
      <c r="A35" s="4" t="s">
        <v>456</v>
      </c>
      <c r="B35" s="4" t="s">
        <v>465</v>
      </c>
    </row>
    <row r="36" spans="1:2">
      <c r="A36" s="4" t="s">
        <v>459</v>
      </c>
      <c r="B36" s="4" t="s">
        <v>467</v>
      </c>
    </row>
    <row r="37" spans="1:2">
      <c r="A37" s="4" t="s">
        <v>468</v>
      </c>
    </row>
    <row r="38" spans="1:2">
      <c r="A38" s="3" t="s">
        <v>443</v>
      </c>
    </row>
    <row r="39" spans="1:2">
      <c r="A39" s="4" t="s">
        <v>452</v>
      </c>
      <c r="B39" s="4" t="s">
        <v>465</v>
      </c>
    </row>
    <row r="40" spans="1:2">
      <c r="A40" s="4" t="s">
        <v>469</v>
      </c>
    </row>
    <row r="41" spans="1:2">
      <c r="A41" s="3" t="s">
        <v>443</v>
      </c>
    </row>
    <row r="42" spans="1:2">
      <c r="A42" s="4" t="s">
        <v>452</v>
      </c>
      <c r="B42" s="4" t="s">
        <v>4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43</v>
      </c>
    </row>
    <row r="3" spans="1:3">
      <c r="A3" s="4" t="s">
        <v>472</v>
      </c>
      <c r="B3" s="7" t="n">
        <v>102939</v>
      </c>
      <c r="C3" s="7" t="n">
        <v>69922</v>
      </c>
    </row>
    <row r="4" spans="1:3">
      <c r="A4" s="4" t="s">
        <v>473</v>
      </c>
    </row>
    <row r="5" spans="1:3">
      <c r="A5" s="3" t="s">
        <v>443</v>
      </c>
    </row>
    <row r="6" spans="1:3">
      <c r="A6" s="4" t="s">
        <v>472</v>
      </c>
      <c r="B6" s="5" t="n">
        <v>103000</v>
      </c>
      <c r="C6" s="5" t="n">
        <v>70000</v>
      </c>
    </row>
    <row r="7" spans="1:3">
      <c r="A7" s="4" t="s">
        <v>474</v>
      </c>
      <c r="B7" s="7" t="n">
        <v>291000</v>
      </c>
      <c r="C7" s="7" t="n">
        <v>252000</v>
      </c>
    </row>
    <row r="8" spans="1:3">
      <c r="A8" s="4" t="s">
        <v>475</v>
      </c>
      <c r="B8" s="4" t="s">
        <v>403</v>
      </c>
      <c r="C8" s="4" t="s">
        <v>4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439</v>
      </c>
    </row>
    <row r="3" spans="1:3">
      <c r="A3" s="4" t="s">
        <v>478</v>
      </c>
      <c r="B3" s="7" t="n">
        <v>-25</v>
      </c>
      <c r="C3" s="7" t="n">
        <v>-27</v>
      </c>
    </row>
    <row r="4" spans="1:3">
      <c r="A4" s="4" t="s">
        <v>479</v>
      </c>
      <c r="B4" s="5" t="n">
        <v>1198</v>
      </c>
      <c r="C4" s="5" t="n">
        <v>1211</v>
      </c>
    </row>
    <row r="5" spans="1:3">
      <c r="A5" s="4" t="s">
        <v>480</v>
      </c>
      <c r="C5" s="5" t="n">
        <v>29</v>
      </c>
    </row>
    <row r="6" spans="1:3">
      <c r="A6" s="4" t="s">
        <v>481</v>
      </c>
    </row>
    <row r="7" spans="1:3">
      <c r="A7" s="3" t="s">
        <v>439</v>
      </c>
    </row>
    <row r="8" spans="1:3">
      <c r="A8" s="4" t="s">
        <v>482</v>
      </c>
      <c r="B8" s="7" t="n">
        <v>67</v>
      </c>
      <c r="C8" s="5" t="n">
        <v>67</v>
      </c>
    </row>
    <row r="9" spans="1:3">
      <c r="A9" s="4" t="s">
        <v>483</v>
      </c>
      <c r="B9" s="4" t="s">
        <v>484</v>
      </c>
    </row>
    <row r="10" spans="1:3">
      <c r="A10" s="4" t="s">
        <v>485</v>
      </c>
      <c r="B10" s="7" t="n">
        <v>57</v>
      </c>
    </row>
    <row r="11" spans="1:3">
      <c r="A11" s="4" t="s">
        <v>486</v>
      </c>
      <c r="B11" s="5" t="n">
        <v>87</v>
      </c>
      <c r="C11" s="5" t="n">
        <v>86</v>
      </c>
    </row>
    <row r="12" spans="1:3">
      <c r="A12" s="4" t="s">
        <v>487</v>
      </c>
    </row>
    <row r="13" spans="1:3">
      <c r="A13" s="3" t="s">
        <v>439</v>
      </c>
    </row>
    <row r="14" spans="1:3">
      <c r="A14" s="4" t="s">
        <v>482</v>
      </c>
      <c r="B14" s="7" t="n">
        <v>77</v>
      </c>
      <c r="C14" s="5" t="n">
        <v>81</v>
      </c>
    </row>
    <row r="15" spans="1:3">
      <c r="A15" s="4" t="s">
        <v>483</v>
      </c>
      <c r="B15" s="4" t="s">
        <v>488</v>
      </c>
    </row>
    <row r="16" spans="1:3">
      <c r="A16" s="4" t="s">
        <v>485</v>
      </c>
      <c r="B16" s="7" t="n">
        <v>17</v>
      </c>
    </row>
    <row r="17" spans="1:3">
      <c r="A17" s="4" t="s">
        <v>480</v>
      </c>
      <c r="B17" s="5" t="n">
        <v>67</v>
      </c>
      <c r="C17" s="5" t="n">
        <v>79</v>
      </c>
    </row>
    <row r="18" spans="1:3">
      <c r="A18" s="4" t="s">
        <v>489</v>
      </c>
    </row>
    <row r="19" spans="1:3">
      <c r="A19" s="3" t="s">
        <v>439</v>
      </c>
    </row>
    <row r="20" spans="1:3">
      <c r="A20" s="4" t="s">
        <v>482</v>
      </c>
      <c r="B20" s="7" t="n">
        <v>92</v>
      </c>
      <c r="C20" s="5" t="n">
        <v>94</v>
      </c>
    </row>
    <row r="21" spans="1:3">
      <c r="A21" s="4" t="s">
        <v>483</v>
      </c>
      <c r="B21" s="4" t="s">
        <v>490</v>
      </c>
    </row>
    <row r="22" spans="1:3">
      <c r="A22" s="4" t="s">
        <v>485</v>
      </c>
      <c r="B22" s="7" t="n">
        <v>0</v>
      </c>
    </row>
    <row r="23" spans="1:3">
      <c r="A23" s="4" t="s">
        <v>486</v>
      </c>
      <c r="B23" s="5" t="n">
        <v>135</v>
      </c>
      <c r="C23" s="5" t="n">
        <v>137</v>
      </c>
    </row>
    <row r="24" spans="1:3">
      <c r="A24" s="4" t="s">
        <v>491</v>
      </c>
    </row>
    <row r="25" spans="1:3">
      <c r="A25" s="3" t="s">
        <v>439</v>
      </c>
    </row>
    <row r="26" spans="1:3">
      <c r="A26" s="4" t="s">
        <v>482</v>
      </c>
      <c r="B26" s="7" t="n">
        <v>13</v>
      </c>
      <c r="C26" s="5" t="n">
        <v>14</v>
      </c>
    </row>
    <row r="27" spans="1:3">
      <c r="A27" s="4" t="s">
        <v>483</v>
      </c>
      <c r="B27" s="4" t="s">
        <v>492</v>
      </c>
    </row>
    <row r="28" spans="1:3">
      <c r="A28" s="4" t="s">
        <v>485</v>
      </c>
      <c r="B28" s="7" t="n">
        <v>0</v>
      </c>
    </row>
    <row r="29" spans="1:3">
      <c r="A29" s="4" t="s">
        <v>480</v>
      </c>
      <c r="B29" s="5" t="n">
        <v>135</v>
      </c>
      <c r="C29" s="5" t="n">
        <v>137</v>
      </c>
    </row>
    <row r="30" spans="1:3">
      <c r="A30" s="4" t="s">
        <v>493</v>
      </c>
    </row>
    <row r="31" spans="1:3">
      <c r="A31" s="3" t="s">
        <v>439</v>
      </c>
    </row>
    <row r="32" spans="1:3">
      <c r="A32" s="4" t="s">
        <v>482</v>
      </c>
      <c r="B32" s="7" t="n">
        <v>145</v>
      </c>
      <c r="C32" s="5" t="n">
        <v>180</v>
      </c>
    </row>
    <row r="33" spans="1:3">
      <c r="A33" s="4" t="s">
        <v>483</v>
      </c>
      <c r="B33" s="4" t="s">
        <v>494</v>
      </c>
    </row>
    <row r="34" spans="1:3">
      <c r="A34" s="4" t="s">
        <v>485</v>
      </c>
      <c r="B34" s="7" t="n">
        <v>0</v>
      </c>
    </row>
    <row r="35" spans="1:3">
      <c r="A35" s="4" t="s">
        <v>480</v>
      </c>
      <c r="B35" s="5" t="n">
        <v>174</v>
      </c>
      <c r="C35" s="5" t="n">
        <v>226</v>
      </c>
    </row>
    <row r="36" spans="1:3">
      <c r="A36" s="4" t="s">
        <v>495</v>
      </c>
    </row>
    <row r="37" spans="1:3">
      <c r="A37" s="3" t="s">
        <v>439</v>
      </c>
    </row>
    <row r="38" spans="1:3">
      <c r="A38" s="4" t="s">
        <v>482</v>
      </c>
      <c r="B38" s="7" t="n">
        <v>34</v>
      </c>
      <c r="C38" s="5" t="n">
        <v>36</v>
      </c>
    </row>
    <row r="39" spans="1:3">
      <c r="A39" s="4" t="s">
        <v>483</v>
      </c>
      <c r="B39" s="4" t="s">
        <v>496</v>
      </c>
    </row>
    <row r="40" spans="1:3">
      <c r="A40" s="4" t="s">
        <v>485</v>
      </c>
      <c r="B40" s="7" t="n">
        <v>0</v>
      </c>
    </row>
    <row r="41" spans="1:3">
      <c r="A41" s="4" t="s">
        <v>480</v>
      </c>
      <c r="B41" s="5" t="n">
        <v>70</v>
      </c>
      <c r="C41" s="5" t="n">
        <v>68</v>
      </c>
    </row>
    <row r="42" spans="1:3">
      <c r="A42" s="4" t="s">
        <v>497</v>
      </c>
    </row>
    <row r="43" spans="1:3">
      <c r="A43" s="3" t="s">
        <v>439</v>
      </c>
    </row>
    <row r="44" spans="1:3">
      <c r="A44" s="4" t="s">
        <v>482</v>
      </c>
      <c r="B44" s="7" t="n">
        <v>138</v>
      </c>
      <c r="C44" s="5" t="n">
        <v>143</v>
      </c>
    </row>
    <row r="45" spans="1:3">
      <c r="A45" s="4" t="s">
        <v>483</v>
      </c>
      <c r="B45" s="4" t="s">
        <v>498</v>
      </c>
    </row>
    <row r="46" spans="1:3">
      <c r="A46" s="4" t="s">
        <v>485</v>
      </c>
      <c r="B46" s="7" t="n">
        <v>127</v>
      </c>
    </row>
    <row r="47" spans="1:3">
      <c r="A47" s="4" t="s">
        <v>486</v>
      </c>
      <c r="B47" s="5" t="n">
        <v>168</v>
      </c>
      <c r="C47" s="5" t="n">
        <v>171</v>
      </c>
    </row>
    <row r="48" spans="1:3">
      <c r="A48" s="4" t="s">
        <v>499</v>
      </c>
    </row>
    <row r="49" spans="1:3">
      <c r="A49" s="3" t="s">
        <v>439</v>
      </c>
    </row>
    <row r="50" spans="1:3">
      <c r="A50" s="4" t="s">
        <v>482</v>
      </c>
      <c r="B50" s="7" t="n">
        <v>120</v>
      </c>
      <c r="C50" s="5" t="n">
        <v>121</v>
      </c>
    </row>
    <row r="51" spans="1:3">
      <c r="A51" s="4" t="s">
        <v>483</v>
      </c>
      <c r="B51" s="4" t="s">
        <v>492</v>
      </c>
    </row>
    <row r="52" spans="1:3">
      <c r="A52" s="4" t="s">
        <v>485</v>
      </c>
      <c r="B52" s="7" t="n">
        <v>106</v>
      </c>
    </row>
    <row r="53" spans="1:3">
      <c r="A53" s="4" t="s">
        <v>486</v>
      </c>
      <c r="B53" s="5" t="n">
        <v>142</v>
      </c>
      <c r="C53" s="5" t="n">
        <v>143</v>
      </c>
    </row>
    <row r="54" spans="1:3">
      <c r="A54" s="4" t="s">
        <v>500</v>
      </c>
    </row>
    <row r="55" spans="1:3">
      <c r="A55" s="3" t="s">
        <v>439</v>
      </c>
    </row>
    <row r="56" spans="1:3">
      <c r="A56" s="4" t="s">
        <v>482</v>
      </c>
      <c r="B56" s="7" t="n">
        <v>80</v>
      </c>
      <c r="C56" s="5" t="n">
        <v>81</v>
      </c>
    </row>
    <row r="57" spans="1:3">
      <c r="A57" s="4" t="s">
        <v>483</v>
      </c>
      <c r="B57" s="4" t="s">
        <v>501</v>
      </c>
    </row>
    <row r="58" spans="1:3">
      <c r="A58" s="4" t="s">
        <v>485</v>
      </c>
      <c r="B58" s="7" t="n">
        <v>0</v>
      </c>
    </row>
    <row r="59" spans="1:3">
      <c r="A59" s="4" t="s">
        <v>486</v>
      </c>
      <c r="B59" s="5" t="n">
        <v>85</v>
      </c>
      <c r="C59" s="5" t="n">
        <v>86</v>
      </c>
    </row>
    <row r="60" spans="1:3">
      <c r="A60" s="4" t="s">
        <v>502</v>
      </c>
    </row>
    <row r="61" spans="1:3">
      <c r="A61" s="3" t="s">
        <v>439</v>
      </c>
    </row>
    <row r="62" spans="1:3">
      <c r="A62" s="4" t="s">
        <v>482</v>
      </c>
      <c r="B62" s="7" t="n">
        <v>47</v>
      </c>
      <c r="C62" s="5" t="n">
        <v>35</v>
      </c>
    </row>
    <row r="63" spans="1:3">
      <c r="A63" s="4" t="s">
        <v>483</v>
      </c>
      <c r="B63" s="4" t="s">
        <v>470</v>
      </c>
    </row>
    <row r="64" spans="1:3">
      <c r="A64" s="4" t="s">
        <v>485</v>
      </c>
      <c r="B64" s="7" t="n">
        <v>42</v>
      </c>
    </row>
    <row r="65" spans="1:3">
      <c r="A65" s="4" t="s">
        <v>486</v>
      </c>
      <c r="B65" s="5" t="n">
        <v>54</v>
      </c>
      <c r="C65" s="5" t="n">
        <v>38</v>
      </c>
    </row>
    <row r="66" spans="1:3">
      <c r="A66" s="4" t="s">
        <v>503</v>
      </c>
    </row>
    <row r="67" spans="1:3">
      <c r="A67" s="3" t="s">
        <v>439</v>
      </c>
    </row>
    <row r="68" spans="1:3">
      <c r="A68" s="4" t="s">
        <v>482</v>
      </c>
      <c r="B68" s="7" t="n">
        <v>134</v>
      </c>
      <c r="C68" s="5" t="n">
        <v>134</v>
      </c>
    </row>
    <row r="69" spans="1:3">
      <c r="A69" s="4" t="s">
        <v>483</v>
      </c>
      <c r="B69" s="4" t="s">
        <v>504</v>
      </c>
    </row>
    <row r="70" spans="1:3">
      <c r="A70" s="4" t="s">
        <v>485</v>
      </c>
      <c r="B70" s="7" t="n">
        <v>0</v>
      </c>
    </row>
    <row r="71" spans="1:3">
      <c r="A71" s="4" t="s">
        <v>486</v>
      </c>
      <c r="B71" s="5" t="n">
        <v>136</v>
      </c>
      <c r="C71" s="5" t="n">
        <v>140</v>
      </c>
    </row>
    <row r="72" spans="1:3">
      <c r="A72" s="4" t="s">
        <v>505</v>
      </c>
    </row>
    <row r="73" spans="1:3">
      <c r="A73" s="3" t="s">
        <v>439</v>
      </c>
    </row>
    <row r="74" spans="1:3">
      <c r="A74" s="4" t="s">
        <v>482</v>
      </c>
      <c r="B74" s="7" t="n">
        <v>161</v>
      </c>
      <c r="C74" s="5" t="n">
        <v>162</v>
      </c>
    </row>
    <row r="75" spans="1:3">
      <c r="A75" s="4" t="s">
        <v>483</v>
      </c>
      <c r="B75" s="4" t="s">
        <v>506</v>
      </c>
    </row>
    <row r="76" spans="1:3">
      <c r="A76" s="4" t="s">
        <v>485</v>
      </c>
      <c r="B76" s="7" t="n">
        <v>0</v>
      </c>
    </row>
    <row r="77" spans="1:3">
      <c r="A77" s="4" t="s">
        <v>486</v>
      </c>
      <c r="B77" s="5" t="n">
        <v>208</v>
      </c>
      <c r="C77" s="5" t="n">
        <v>209</v>
      </c>
    </row>
    <row r="78" spans="1:3">
      <c r="A78" s="4" t="s">
        <v>507</v>
      </c>
    </row>
    <row r="79" spans="1:3">
      <c r="A79" s="3" t="s">
        <v>439</v>
      </c>
    </row>
    <row r="80" spans="1:3">
      <c r="A80" s="4" t="s">
        <v>508</v>
      </c>
      <c r="B80" s="5" t="n">
        <v>115</v>
      </c>
      <c r="C80" s="5" t="n">
        <v>90</v>
      </c>
    </row>
    <row r="81" spans="1:3">
      <c r="A81" s="4" t="s">
        <v>485</v>
      </c>
      <c r="B81" s="5" t="n">
        <v>18</v>
      </c>
    </row>
    <row r="82" spans="1:3">
      <c r="A82" s="4" t="s">
        <v>486</v>
      </c>
      <c r="B82" s="7" t="n">
        <v>177</v>
      </c>
      <c r="C82" s="7" t="n">
        <v>162</v>
      </c>
    </row>
    <row r="83" spans="1:3">
      <c r="A83" s="4" t="s">
        <v>509</v>
      </c>
    </row>
    <row r="84" spans="1:3">
      <c r="A84" s="3" t="s">
        <v>439</v>
      </c>
    </row>
    <row r="85" spans="1:3">
      <c r="A85" s="4" t="s">
        <v>483</v>
      </c>
      <c r="B85" s="4" t="s">
        <v>510</v>
      </c>
    </row>
    <row r="86" spans="1:3">
      <c r="A86" s="4" t="s">
        <v>511</v>
      </c>
    </row>
    <row r="87" spans="1:3">
      <c r="A87" s="3" t="s">
        <v>439</v>
      </c>
    </row>
    <row r="88" spans="1:3">
      <c r="A88" s="4" t="s">
        <v>483</v>
      </c>
      <c r="B88" s="4" t="s">
        <v>5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4" t="s">
        <v>514</v>
      </c>
    </row>
    <row r="3" spans="1:3">
      <c r="A3" s="3" t="s">
        <v>439</v>
      </c>
    </row>
    <row r="4" spans="1:3">
      <c r="A4" s="4" t="s">
        <v>515</v>
      </c>
      <c r="B4" s="7" t="n">
        <v>68</v>
      </c>
      <c r="C4" s="7" t="n">
        <v>59</v>
      </c>
    </row>
    <row r="5" spans="1:3">
      <c r="A5" s="4" t="s">
        <v>516</v>
      </c>
    </row>
    <row r="6" spans="1:3">
      <c r="A6" s="3" t="s">
        <v>439</v>
      </c>
    </row>
    <row r="7" spans="1:3">
      <c r="A7" s="4" t="s">
        <v>517</v>
      </c>
      <c r="B7" s="7" t="n">
        <v>1503</v>
      </c>
      <c r="C7" s="7" t="n">
        <v>15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s>
  <sheetData>
    <row r="1" spans="1:6">
      <c r="A1" s="1" t="s">
        <v>518</v>
      </c>
      <c r="B1" s="2" t="s">
        <v>64</v>
      </c>
      <c r="D1" s="2" t="s">
        <v>1</v>
      </c>
      <c r="F1" s="2" t="s">
        <v>301</v>
      </c>
    </row>
    <row r="2" spans="1:6">
      <c r="B2" s="2" t="s">
        <v>339</v>
      </c>
      <c r="C2" s="2" t="s">
        <v>422</v>
      </c>
      <c r="D2" s="2" t="s">
        <v>339</v>
      </c>
      <c r="E2" s="2" t="s">
        <v>422</v>
      </c>
      <c r="F2" s="2" t="s">
        <v>519</v>
      </c>
    </row>
    <row r="3" spans="1:6">
      <c r="A3" s="3" t="s">
        <v>520</v>
      </c>
    </row>
    <row r="4" spans="1:6">
      <c r="A4" s="4" t="s">
        <v>521</v>
      </c>
      <c r="B4" s="7" t="n">
        <v>1198000000</v>
      </c>
      <c r="D4" s="7" t="n">
        <v>1198000000</v>
      </c>
      <c r="F4" s="7" t="n">
        <v>1211000000</v>
      </c>
    </row>
    <row r="5" spans="1:6">
      <c r="A5" s="4" t="s">
        <v>522</v>
      </c>
      <c r="B5" s="5" t="n">
        <v>19033000</v>
      </c>
      <c r="C5" s="7" t="n">
        <v>15361000</v>
      </c>
      <c r="D5" s="5" t="n">
        <v>37744000</v>
      </c>
      <c r="E5" s="7" t="n">
        <v>29144000</v>
      </c>
    </row>
    <row r="6" spans="1:6">
      <c r="A6" s="4" t="s">
        <v>523</v>
      </c>
    </row>
    <row r="7" spans="1:6">
      <c r="A7" s="3" t="s">
        <v>520</v>
      </c>
    </row>
    <row r="8" spans="1:6">
      <c r="A8" s="4" t="s">
        <v>524</v>
      </c>
      <c r="D8" s="5" t="n">
        <v>1000000</v>
      </c>
    </row>
    <row r="9" spans="1:6">
      <c r="A9" s="4" t="s">
        <v>525</v>
      </c>
    </row>
    <row r="10" spans="1:6">
      <c r="A10" s="3" t="s">
        <v>520</v>
      </c>
    </row>
    <row r="11" spans="1:6">
      <c r="A11" s="4" t="s">
        <v>526</v>
      </c>
      <c r="F11" s="4" t="s">
        <v>527</v>
      </c>
    </row>
    <row r="12" spans="1:6">
      <c r="A12" s="4" t="s">
        <v>528</v>
      </c>
      <c r="B12" s="5" t="n">
        <v>150000000</v>
      </c>
      <c r="D12" s="5" t="n">
        <v>150000000</v>
      </c>
      <c r="F12" s="7" t="n">
        <v>150000000</v>
      </c>
    </row>
    <row r="13" spans="1:6">
      <c r="A13" s="4" t="s">
        <v>521</v>
      </c>
      <c r="F13" s="7" t="n">
        <v>145000000</v>
      </c>
    </row>
    <row r="14" spans="1:6">
      <c r="A14" s="4" t="s">
        <v>529</v>
      </c>
      <c r="F14" s="9" t="n">
        <v>36.7107</v>
      </c>
    </row>
    <row r="15" spans="1:6">
      <c r="A15" s="4" t="s">
        <v>530</v>
      </c>
      <c r="F15" s="8" t="n">
        <v>27.24</v>
      </c>
    </row>
    <row r="16" spans="1:6">
      <c r="A16" s="4" t="s">
        <v>531</v>
      </c>
      <c r="F16" s="10" t="n">
        <v>5.5</v>
      </c>
    </row>
    <row r="17" spans="1:6">
      <c r="A17" s="4" t="s">
        <v>532</v>
      </c>
      <c r="F17" s="8" t="n">
        <v>0.33</v>
      </c>
    </row>
    <row r="18" spans="1:6">
      <c r="A18" s="4" t="s">
        <v>533</v>
      </c>
      <c r="F18" s="4" t="s">
        <v>361</v>
      </c>
    </row>
    <row r="19" spans="1:6">
      <c r="A19" s="4" t="s">
        <v>522</v>
      </c>
      <c r="B19" s="7" t="n">
        <v>2000000</v>
      </c>
      <c r="D19" s="7" t="n">
        <v>4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5</v>
      </c>
    </row>
    <row r="2" spans="1:3">
      <c r="A2" s="3" t="s">
        <v>535</v>
      </c>
    </row>
    <row r="3" spans="1:3">
      <c r="A3" s="4" t="s">
        <v>536</v>
      </c>
      <c r="B3" s="7" t="n">
        <v>429</v>
      </c>
      <c r="C3" s="7" t="n">
        <v>438</v>
      </c>
    </row>
    <row r="4" spans="1:3">
      <c r="A4" s="4" t="s">
        <v>537</v>
      </c>
      <c r="B4" s="11" t="n">
        <v>7.6</v>
      </c>
      <c r="C4" s="10" t="n">
        <v>-0.1</v>
      </c>
    </row>
    <row r="5" spans="1:3">
      <c r="A5" s="4" t="s">
        <v>538</v>
      </c>
    </row>
    <row r="6" spans="1:3">
      <c r="A6" s="3" t="s">
        <v>535</v>
      </c>
    </row>
    <row r="7" spans="1:3">
      <c r="A7" s="4" t="s">
        <v>539</v>
      </c>
      <c r="B7" s="4" t="s">
        <v>540</v>
      </c>
    </row>
    <row r="8" spans="1:3">
      <c r="A8" s="4" t="s">
        <v>536</v>
      </c>
      <c r="B8" s="7" t="n">
        <v>30</v>
      </c>
      <c r="C8" s="5" t="n">
        <v>31</v>
      </c>
    </row>
    <row r="9" spans="1:3">
      <c r="A9" s="4" t="s">
        <v>537</v>
      </c>
      <c r="B9" s="11" t="n">
        <v>0.1</v>
      </c>
      <c r="C9" s="10" t="n">
        <v>0.1</v>
      </c>
    </row>
    <row r="10" spans="1:3">
      <c r="A10" s="4" t="s">
        <v>538</v>
      </c>
    </row>
    <row r="11" spans="1:3">
      <c r="A11" s="3" t="s">
        <v>535</v>
      </c>
    </row>
    <row r="12" spans="1:3">
      <c r="A12" s="4" t="s">
        <v>539</v>
      </c>
      <c r="B12" s="4" t="s">
        <v>541</v>
      </c>
    </row>
    <row r="13" spans="1:3">
      <c r="A13" s="4" t="s">
        <v>536</v>
      </c>
      <c r="B13" s="7" t="n">
        <v>29</v>
      </c>
      <c r="C13" s="5" t="n">
        <v>29</v>
      </c>
    </row>
    <row r="14" spans="1:3">
      <c r="A14" s="4" t="s">
        <v>537</v>
      </c>
      <c r="B14" s="11" t="n">
        <v>0.3</v>
      </c>
      <c r="C14" s="10" t="n">
        <v>-0.2</v>
      </c>
    </row>
    <row r="15" spans="1:3">
      <c r="A15" s="4" t="s">
        <v>542</v>
      </c>
    </row>
    <row r="16" spans="1:3">
      <c r="A16" s="3" t="s">
        <v>535</v>
      </c>
    </row>
    <row r="17" spans="1:3">
      <c r="A17" s="4" t="s">
        <v>539</v>
      </c>
      <c r="B17" s="4" t="s">
        <v>543</v>
      </c>
    </row>
    <row r="18" spans="1:3">
      <c r="A18" s="4" t="s">
        <v>536</v>
      </c>
      <c r="B18" s="7" t="n">
        <v>119</v>
      </c>
      <c r="C18" s="5" t="n">
        <v>119</v>
      </c>
    </row>
    <row r="19" spans="1:3">
      <c r="A19" s="4" t="s">
        <v>537</v>
      </c>
      <c r="B19" s="11" t="n">
        <v>2.3</v>
      </c>
      <c r="C19" s="5" t="n">
        <v>0</v>
      </c>
    </row>
    <row r="20" spans="1:3">
      <c r="A20" s="4" t="s">
        <v>544</v>
      </c>
    </row>
    <row r="21" spans="1:3">
      <c r="A21" s="3" t="s">
        <v>535</v>
      </c>
    </row>
    <row r="22" spans="1:3">
      <c r="A22" s="4" t="s">
        <v>539</v>
      </c>
      <c r="B22" s="4" t="s">
        <v>545</v>
      </c>
    </row>
    <row r="23" spans="1:3">
      <c r="A23" s="4" t="s">
        <v>536</v>
      </c>
      <c r="B23" s="7" t="n">
        <v>112</v>
      </c>
      <c r="C23" s="5" t="n">
        <v>120</v>
      </c>
    </row>
    <row r="24" spans="1:3">
      <c r="A24" s="4" t="s">
        <v>537</v>
      </c>
      <c r="B24" s="11" t="n">
        <v>3.3</v>
      </c>
      <c r="C24" s="10" t="n">
        <v>1.1</v>
      </c>
    </row>
    <row r="25" spans="1:3">
      <c r="A25" s="4" t="s">
        <v>544</v>
      </c>
    </row>
    <row r="26" spans="1:3">
      <c r="A26" s="3" t="s">
        <v>535</v>
      </c>
    </row>
    <row r="27" spans="1:3">
      <c r="A27" s="4" t="s">
        <v>539</v>
      </c>
      <c r="B27" s="4" t="s">
        <v>546</v>
      </c>
    </row>
    <row r="28" spans="1:3">
      <c r="A28" s="4" t="s">
        <v>536</v>
      </c>
      <c r="B28" s="7" t="n">
        <v>107</v>
      </c>
      <c r="C28" s="5" t="n">
        <v>107</v>
      </c>
    </row>
    <row r="29" spans="1:3">
      <c r="A29" s="4" t="s">
        <v>537</v>
      </c>
      <c r="B29" s="11" t="n">
        <v>0.9</v>
      </c>
      <c r="C29" s="10" t="n">
        <v>-1.1</v>
      </c>
    </row>
    <row r="30" spans="1:3">
      <c r="A30" s="4" t="s">
        <v>547</v>
      </c>
    </row>
    <row r="31" spans="1:3">
      <c r="A31" s="3" t="s">
        <v>535</v>
      </c>
    </row>
    <row r="32" spans="1:3">
      <c r="A32" s="4" t="s">
        <v>539</v>
      </c>
      <c r="B32" s="4" t="s">
        <v>548</v>
      </c>
    </row>
    <row r="33" spans="1:3">
      <c r="A33" s="4" t="s">
        <v>536</v>
      </c>
      <c r="B33" s="7" t="n">
        <v>32</v>
      </c>
      <c r="C33" s="5" t="n">
        <v>32</v>
      </c>
    </row>
    <row r="34" spans="1:3">
      <c r="A34" s="4" t="s">
        <v>537</v>
      </c>
      <c r="B34" s="11" t="n">
        <v>0.7</v>
      </c>
      <c r="C3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4</v>
      </c>
      <c r="D1" s="2" t="s">
        <v>1</v>
      </c>
    </row>
    <row r="2" spans="1:5">
      <c r="B2" s="2" t="s">
        <v>2</v>
      </c>
      <c r="C2" s="2" t="s">
        <v>65</v>
      </c>
      <c r="D2" s="2" t="s">
        <v>2</v>
      </c>
      <c r="E2" s="2" t="s">
        <v>65</v>
      </c>
    </row>
    <row r="3" spans="1:5">
      <c r="A3" s="3" t="s">
        <v>90</v>
      </c>
    </row>
    <row r="4" spans="1:5">
      <c r="A4" s="4" t="s">
        <v>97</v>
      </c>
      <c r="B4" s="7" t="n">
        <v>0</v>
      </c>
      <c r="C4" s="7" t="n">
        <v>0</v>
      </c>
      <c r="D4" s="7" t="n">
        <v>0</v>
      </c>
      <c r="E4" s="7" t="n">
        <v>0</v>
      </c>
    </row>
    <row r="5" spans="1:5">
      <c r="A5" s="4" t="s">
        <v>98</v>
      </c>
      <c r="B5" s="7" t="n">
        <v>0</v>
      </c>
      <c r="C5" s="7" t="n">
        <v>0</v>
      </c>
      <c r="D5" s="7" t="n">
        <v>0</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64</v>
      </c>
      <c r="D1" s="2" t="s">
        <v>1</v>
      </c>
    </row>
    <row r="2" spans="1:5">
      <c r="B2" s="2" t="s">
        <v>2</v>
      </c>
      <c r="C2" s="2" t="s">
        <v>65</v>
      </c>
      <c r="D2" s="2" t="s">
        <v>2</v>
      </c>
      <c r="E2" s="2" t="s">
        <v>65</v>
      </c>
    </row>
    <row r="3" spans="1:5">
      <c r="A3" s="3" t="s">
        <v>155</v>
      </c>
    </row>
    <row r="4" spans="1:5">
      <c r="A4" s="4" t="s">
        <v>522</v>
      </c>
      <c r="B4" s="7" t="n">
        <v>19033</v>
      </c>
      <c r="C4" s="7" t="n">
        <v>15361</v>
      </c>
      <c r="D4" s="7" t="n">
        <v>37744</v>
      </c>
      <c r="E4" s="7" t="n">
        <v>29144</v>
      </c>
    </row>
    <row r="5" spans="1:5">
      <c r="A5" s="4" t="s">
        <v>550</v>
      </c>
      <c r="B5" s="7" t="n">
        <v>-143</v>
      </c>
      <c r="C5" s="7" t="n">
        <v>264</v>
      </c>
      <c r="D5" s="7" t="n">
        <v>-88</v>
      </c>
      <c r="E5" s="7" t="n">
        <v>59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5</v>
      </c>
    </row>
    <row r="2" spans="1:3">
      <c r="A2" s="3" t="s">
        <v>552</v>
      </c>
    </row>
    <row r="3" spans="1:3">
      <c r="A3" s="4" t="s">
        <v>553</v>
      </c>
      <c r="B3" s="7" t="n">
        <v>43</v>
      </c>
    </row>
    <row r="4" spans="1:3">
      <c r="A4" s="5" t="n">
        <v>2019</v>
      </c>
      <c r="B4" s="5" t="n">
        <v>158</v>
      </c>
    </row>
    <row r="5" spans="1:3">
      <c r="A5" s="5" t="n">
        <v>2020</v>
      </c>
      <c r="B5" s="5" t="n">
        <v>180</v>
      </c>
    </row>
    <row r="6" spans="1:3">
      <c r="A6" s="5" t="n">
        <v>2021</v>
      </c>
      <c r="B6" s="5" t="n">
        <v>156</v>
      </c>
    </row>
    <row r="7" spans="1:3">
      <c r="A7" s="5" t="n">
        <v>2022</v>
      </c>
      <c r="B7" s="5" t="n">
        <v>27</v>
      </c>
    </row>
    <row r="8" spans="1:3">
      <c r="A8" s="5" t="n">
        <v>2023</v>
      </c>
      <c r="B8" s="5" t="n">
        <v>62</v>
      </c>
    </row>
    <row r="9" spans="1:3">
      <c r="A9" s="4" t="s">
        <v>434</v>
      </c>
      <c r="B9" s="5" t="n">
        <v>597</v>
      </c>
    </row>
    <row r="10" spans="1:3">
      <c r="A10" s="4" t="s">
        <v>554</v>
      </c>
      <c r="B10" s="5" t="n">
        <v>1223</v>
      </c>
    </row>
    <row r="11" spans="1:3">
      <c r="A11" s="4" t="s">
        <v>555</v>
      </c>
      <c r="B11" s="5" t="n">
        <v>-25</v>
      </c>
      <c r="C11" s="7" t="n">
        <v>-27</v>
      </c>
    </row>
    <row r="12" spans="1:3">
      <c r="A12" s="4" t="s">
        <v>479</v>
      </c>
      <c r="B12" s="7" t="n">
        <v>1198</v>
      </c>
      <c r="C12" s="7" t="n">
        <v>12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3" t="s">
        <v>520</v>
      </c>
    </row>
    <row r="3" spans="1:3">
      <c r="A3" s="4" t="s">
        <v>528</v>
      </c>
      <c r="B3" s="7" t="n">
        <v>150000000</v>
      </c>
      <c r="C3" s="7" t="n">
        <v>150000000</v>
      </c>
    </row>
    <row r="4" spans="1:3">
      <c r="A4" s="4" t="s">
        <v>557</v>
      </c>
      <c r="B4" s="5" t="n">
        <v>2000000</v>
      </c>
      <c r="C4" s="5" t="n">
        <v>3000000</v>
      </c>
    </row>
    <row r="5" spans="1:3">
      <c r="A5" s="4" t="s">
        <v>558</v>
      </c>
      <c r="B5" s="5" t="n">
        <v>-4000000</v>
      </c>
      <c r="C5" s="5" t="n">
        <v>-5000000</v>
      </c>
    </row>
    <row r="6" spans="1:3">
      <c r="A6" s="4" t="s">
        <v>559</v>
      </c>
      <c r="B6" s="7" t="n">
        <v>148000000</v>
      </c>
      <c r="C6" s="7" t="n">
        <v>148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60</v>
      </c>
      <c r="B1" s="2" t="s">
        <v>64</v>
      </c>
      <c r="D1" s="2" t="s">
        <v>1</v>
      </c>
    </row>
    <row r="2" spans="1:5">
      <c r="B2" s="2" t="s">
        <v>2</v>
      </c>
      <c r="C2" s="2" t="s">
        <v>65</v>
      </c>
      <c r="D2" s="2" t="s">
        <v>2</v>
      </c>
      <c r="E2" s="2" t="s">
        <v>65</v>
      </c>
    </row>
    <row r="3" spans="1:5">
      <c r="A3" s="3" t="s">
        <v>163</v>
      </c>
    </row>
    <row r="4" spans="1:5">
      <c r="A4" s="4" t="s">
        <v>561</v>
      </c>
      <c r="B4" s="7" t="n">
        <v>153</v>
      </c>
      <c r="C4" s="7" t="n">
        <v>83</v>
      </c>
      <c r="D4" s="7" t="n">
        <v>171</v>
      </c>
      <c r="E4" s="7" t="n">
        <v>114</v>
      </c>
    </row>
    <row r="5" spans="1:5">
      <c r="A5" s="4" t="s">
        <v>562</v>
      </c>
      <c r="B5" s="4" t="s">
        <v>563</v>
      </c>
      <c r="C5" s="4" t="s">
        <v>564</v>
      </c>
      <c r="D5" s="4" t="s">
        <v>476</v>
      </c>
      <c r="E5" s="4" t="s">
        <v>4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65</v>
      </c>
      <c r="B1" s="2" t="s">
        <v>64</v>
      </c>
    </row>
    <row r="2" spans="1:7">
      <c r="B2" s="2" t="s">
        <v>2</v>
      </c>
      <c r="C2" s="2" t="s">
        <v>386</v>
      </c>
      <c r="D2" s="2" t="s">
        <v>25</v>
      </c>
      <c r="E2" s="2" t="s">
        <v>566</v>
      </c>
      <c r="F2" s="2" t="s">
        <v>65</v>
      </c>
      <c r="G2" s="2" t="s">
        <v>567</v>
      </c>
    </row>
    <row r="3" spans="1:7">
      <c r="A3" s="3" t="s">
        <v>166</v>
      </c>
    </row>
    <row r="4" spans="1:7">
      <c r="A4" s="4" t="s">
        <v>568</v>
      </c>
      <c r="B4" s="8" t="n">
        <v>0.33</v>
      </c>
      <c r="C4" s="8" t="n">
        <v>0.33</v>
      </c>
      <c r="D4" s="8" t="n">
        <v>0.33</v>
      </c>
      <c r="E4" s="8" t="n">
        <v>0.33</v>
      </c>
      <c r="F4" s="8" t="n">
        <v>0.33</v>
      </c>
      <c r="G4" s="8" t="n">
        <v>0.33</v>
      </c>
    </row>
  </sheetData>
  <mergeCells count="2">
    <mergeCell ref="A1:A2"/>
    <mergeCell ref="B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69</v>
      </c>
      <c r="B1" s="2" t="s">
        <v>64</v>
      </c>
      <c r="E1" s="2" t="s">
        <v>1</v>
      </c>
    </row>
    <row r="2" spans="1:6">
      <c r="B2" s="2" t="s">
        <v>2</v>
      </c>
      <c r="C2" s="2" t="s">
        <v>65</v>
      </c>
      <c r="D2" s="2" t="s">
        <v>567</v>
      </c>
      <c r="E2" s="2" t="s">
        <v>2</v>
      </c>
      <c r="F2" s="2" t="s">
        <v>65</v>
      </c>
    </row>
    <row r="3" spans="1:6">
      <c r="A3" s="3" t="s">
        <v>258</v>
      </c>
    </row>
    <row r="4" spans="1:6">
      <c r="A4" s="4" t="s">
        <v>570</v>
      </c>
      <c r="E4" s="7" t="n">
        <v>15332</v>
      </c>
      <c r="F4" s="7" t="n">
        <v>98399</v>
      </c>
    </row>
    <row r="5" spans="1:6">
      <c r="A5" s="4" t="s">
        <v>571</v>
      </c>
    </row>
    <row r="6" spans="1:6">
      <c r="A6" s="3" t="s">
        <v>258</v>
      </c>
    </row>
    <row r="7" spans="1:6">
      <c r="A7" s="4" t="s">
        <v>572</v>
      </c>
      <c r="D7" s="5" t="n">
        <v>197</v>
      </c>
    </row>
    <row r="8" spans="1:6">
      <c r="A8" s="4" t="s">
        <v>573</v>
      </c>
      <c r="D8" s="8" t="n">
        <v>19.18</v>
      </c>
    </row>
    <row r="9" spans="1:6">
      <c r="A9" s="4" t="s">
        <v>570</v>
      </c>
      <c r="D9" s="7" t="n">
        <v>4000</v>
      </c>
    </row>
    <row r="10" spans="1:6">
      <c r="A10" s="4" t="s">
        <v>574</v>
      </c>
    </row>
    <row r="11" spans="1:6">
      <c r="A11" s="3" t="s">
        <v>258</v>
      </c>
    </row>
    <row r="12" spans="1:6">
      <c r="A12" s="4" t="s">
        <v>572</v>
      </c>
      <c r="D12" s="5" t="n">
        <v>3450</v>
      </c>
    </row>
    <row r="13" spans="1:6">
      <c r="A13" s="4" t="s">
        <v>573</v>
      </c>
      <c r="D13" s="8" t="n">
        <v>18.73</v>
      </c>
    </row>
    <row r="14" spans="1:6">
      <c r="A14" s="4" t="s">
        <v>570</v>
      </c>
      <c r="D14" s="7" t="n">
        <v>64000</v>
      </c>
    </row>
    <row r="15" spans="1:6">
      <c r="A15" s="4" t="s">
        <v>575</v>
      </c>
    </row>
    <row r="16" spans="1:6">
      <c r="A16" s="3" t="s">
        <v>258</v>
      </c>
    </row>
    <row r="17" spans="1:6">
      <c r="A17" s="4" t="s">
        <v>572</v>
      </c>
      <c r="C17" s="5" t="n">
        <v>1376</v>
      </c>
    </row>
    <row r="18" spans="1:6">
      <c r="A18" s="4" t="s">
        <v>573</v>
      </c>
      <c r="C18" s="8" t="n">
        <v>22.71</v>
      </c>
      <c r="F18" s="8" t="n">
        <v>22.71</v>
      </c>
    </row>
    <row r="19" spans="1:6">
      <c r="A19" s="4" t="s">
        <v>570</v>
      </c>
      <c r="C19" s="7" t="n">
        <v>31000</v>
      </c>
    </row>
    <row r="20" spans="1:6">
      <c r="A20" s="4" t="s">
        <v>576</v>
      </c>
    </row>
    <row r="21" spans="1:6">
      <c r="A21" s="3" t="s">
        <v>258</v>
      </c>
    </row>
    <row r="22" spans="1:6">
      <c r="A22" s="4" t="s">
        <v>572</v>
      </c>
      <c r="B22" s="5" t="n">
        <v>834</v>
      </c>
    </row>
    <row r="23" spans="1:6">
      <c r="A23" s="4" t="s">
        <v>573</v>
      </c>
      <c r="B23" s="8" t="n">
        <v>18.76</v>
      </c>
      <c r="E23" s="8" t="n">
        <v>18.76</v>
      </c>
    </row>
    <row r="24" spans="1:6">
      <c r="A24" s="4" t="s">
        <v>570</v>
      </c>
      <c r="B24" s="7" t="n">
        <v>1500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64</v>
      </c>
      <c r="D1" s="2" t="s">
        <v>1</v>
      </c>
    </row>
    <row r="2" spans="1:5">
      <c r="B2" s="2" t="s">
        <v>2</v>
      </c>
      <c r="C2" s="2" t="s">
        <v>65</v>
      </c>
      <c r="D2" s="2" t="s">
        <v>2</v>
      </c>
      <c r="E2" s="2" t="s">
        <v>65</v>
      </c>
    </row>
    <row r="3" spans="1:5">
      <c r="A3" s="3" t="s">
        <v>258</v>
      </c>
    </row>
    <row r="4" spans="1:5">
      <c r="A4" s="4" t="s">
        <v>578</v>
      </c>
      <c r="D4" s="5" t="n">
        <v>548633</v>
      </c>
    </row>
    <row r="5" spans="1:5">
      <c r="A5" s="4" t="s">
        <v>579</v>
      </c>
      <c r="B5" s="7" t="n">
        <v>3</v>
      </c>
      <c r="C5" s="7" t="n">
        <v>3</v>
      </c>
      <c r="D5" s="7" t="n">
        <v>5</v>
      </c>
      <c r="E5" s="7" t="n">
        <v>6</v>
      </c>
    </row>
    <row r="6" spans="1:5">
      <c r="A6" s="4" t="s">
        <v>580</v>
      </c>
      <c r="B6" s="7" t="n">
        <v>15</v>
      </c>
      <c r="D6" s="7" t="n">
        <v>15</v>
      </c>
    </row>
    <row r="7" spans="1:5">
      <c r="A7" s="4" t="s">
        <v>581</v>
      </c>
      <c r="D7" s="4" t="s">
        <v>58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3</v>
      </c>
      <c r="B1" s="2" t="s">
        <v>1</v>
      </c>
      <c r="C1" s="2" t="s">
        <v>301</v>
      </c>
    </row>
    <row r="2" spans="1:3">
      <c r="B2" s="2" t="s">
        <v>2</v>
      </c>
      <c r="C2" s="2" t="s">
        <v>25</v>
      </c>
    </row>
    <row r="3" spans="1:3">
      <c r="A3" s="4" t="s">
        <v>584</v>
      </c>
    </row>
    <row r="4" spans="1:3">
      <c r="A4" s="3" t="s">
        <v>585</v>
      </c>
    </row>
    <row r="5" spans="1:3">
      <c r="A5" s="4" t="s">
        <v>586</v>
      </c>
      <c r="B5" s="5" t="n">
        <v>1399593</v>
      </c>
      <c r="C5" s="5" t="n">
        <v>1181672</v>
      </c>
    </row>
    <row r="6" spans="1:3">
      <c r="A6" s="4" t="s">
        <v>587</v>
      </c>
      <c r="B6" s="5" t="n">
        <v>377117</v>
      </c>
      <c r="C6" s="5" t="n">
        <v>452864</v>
      </c>
    </row>
    <row r="7" spans="1:3">
      <c r="A7" s="4" t="s">
        <v>588</v>
      </c>
      <c r="B7" s="5" t="n">
        <v>-368712</v>
      </c>
      <c r="C7" s="5" t="n">
        <v>-230424</v>
      </c>
    </row>
    <row r="8" spans="1:3">
      <c r="A8" s="4" t="s">
        <v>589</v>
      </c>
      <c r="B8" s="5" t="n">
        <v>-95230</v>
      </c>
      <c r="C8" s="5" t="n">
        <v>-4519</v>
      </c>
    </row>
    <row r="9" spans="1:3">
      <c r="A9" s="4" t="s">
        <v>590</v>
      </c>
      <c r="B9" s="5" t="n">
        <v>1312768</v>
      </c>
      <c r="C9" s="5" t="n">
        <v>1399593</v>
      </c>
    </row>
    <row r="10" spans="1:3">
      <c r="A10" s="3" t="s">
        <v>591</v>
      </c>
    </row>
    <row r="11" spans="1:3">
      <c r="A11" s="4" t="s">
        <v>592</v>
      </c>
      <c r="B11" s="8" t="n">
        <v>18.73</v>
      </c>
      <c r="C11" s="8" t="n">
        <v>17.76</v>
      </c>
    </row>
    <row r="12" spans="1:3">
      <c r="A12" s="4" t="s">
        <v>593</v>
      </c>
      <c r="B12" s="12" t="n">
        <v>19.05</v>
      </c>
      <c r="C12" s="12" t="n">
        <v>19.06</v>
      </c>
    </row>
    <row r="13" spans="1:3">
      <c r="A13" s="4" t="s">
        <v>594</v>
      </c>
      <c r="B13" s="12" t="n">
        <v>18.87</v>
      </c>
      <c r="C13" s="12" t="n">
        <v>14.41</v>
      </c>
    </row>
    <row r="14" spans="1:3">
      <c r="A14" s="4" t="s">
        <v>595</v>
      </c>
      <c r="B14" s="12" t="n">
        <v>18.92</v>
      </c>
      <c r="C14" s="12" t="n">
        <v>18.72</v>
      </c>
    </row>
    <row r="15" spans="1:3">
      <c r="A15" s="4" t="s">
        <v>596</v>
      </c>
      <c r="B15" s="8" t="n">
        <v>18.77</v>
      </c>
      <c r="C15" s="8" t="n">
        <v>18.73</v>
      </c>
    </row>
    <row r="16" spans="1:3">
      <c r="A16" s="3" t="s">
        <v>597</v>
      </c>
    </row>
    <row r="17" spans="1:3">
      <c r="A17" s="4" t="s">
        <v>598</v>
      </c>
      <c r="B17" s="11" t="n">
        <v>26.2</v>
      </c>
      <c r="C17" s="7" t="n">
        <v>21</v>
      </c>
    </row>
    <row r="18" spans="1:3">
      <c r="A18" s="4" t="s">
        <v>599</v>
      </c>
      <c r="B18" s="10" t="n">
        <v>7.2</v>
      </c>
      <c r="C18" s="10" t="n">
        <v>8.6</v>
      </c>
    </row>
    <row r="19" spans="1:3">
      <c r="A19" s="4" t="s">
        <v>600</v>
      </c>
      <c r="B19" s="5" t="n">
        <v>-7</v>
      </c>
      <c r="C19" s="10" t="n">
        <v>-3.3</v>
      </c>
    </row>
    <row r="20" spans="1:3">
      <c r="A20" s="4" t="s">
        <v>601</v>
      </c>
      <c r="B20" s="10" t="n">
        <v>-1.8</v>
      </c>
      <c r="C20" s="10" t="n">
        <v>-0.1</v>
      </c>
    </row>
    <row r="21" spans="1:3">
      <c r="A21" s="4" t="s">
        <v>602</v>
      </c>
      <c r="B21" s="11" t="n">
        <v>24.6</v>
      </c>
      <c r="C21" s="11" t="n">
        <v>26.2</v>
      </c>
    </row>
    <row r="22" spans="1:3">
      <c r="A22" s="4" t="s">
        <v>603</v>
      </c>
    </row>
    <row r="23" spans="1:3">
      <c r="A23" s="3" t="s">
        <v>585</v>
      </c>
    </row>
    <row r="24" spans="1:3">
      <c r="A24" s="4" t="s">
        <v>586</v>
      </c>
      <c r="B24" s="5" t="n">
        <v>255706</v>
      </c>
      <c r="C24" s="5" t="n">
        <v>0</v>
      </c>
    </row>
    <row r="25" spans="1:3">
      <c r="A25" s="4" t="s">
        <v>587</v>
      </c>
      <c r="B25" s="5" t="n">
        <v>171516</v>
      </c>
      <c r="C25" s="5" t="n">
        <v>257284</v>
      </c>
    </row>
    <row r="26" spans="1:3">
      <c r="A26" s="4" t="s">
        <v>588</v>
      </c>
      <c r="B26" s="5" t="n">
        <v>-20368</v>
      </c>
      <c r="C26" s="5" t="n">
        <v>-376</v>
      </c>
    </row>
    <row r="27" spans="1:3">
      <c r="A27" s="4" t="s">
        <v>589</v>
      </c>
      <c r="B27" s="5" t="n">
        <v>-17346</v>
      </c>
      <c r="C27" s="5" t="n">
        <v>-1202</v>
      </c>
    </row>
    <row r="28" spans="1:3">
      <c r="A28" s="4" t="s">
        <v>590</v>
      </c>
      <c r="B28" s="5" t="n">
        <v>389508</v>
      </c>
      <c r="C28" s="5" t="n">
        <v>255706</v>
      </c>
    </row>
    <row r="29" spans="1:3">
      <c r="A29" s="3" t="s">
        <v>591</v>
      </c>
    </row>
    <row r="30" spans="1:3">
      <c r="A30" s="4" t="s">
        <v>592</v>
      </c>
      <c r="B30" s="8" t="n">
        <v>18.99</v>
      </c>
      <c r="C30" s="7" t="n">
        <v>0</v>
      </c>
    </row>
    <row r="31" spans="1:3">
      <c r="A31" s="4" t="s">
        <v>593</v>
      </c>
      <c r="B31" s="12" t="n">
        <v>20.24</v>
      </c>
      <c r="C31" s="12" t="n">
        <v>18.99</v>
      </c>
    </row>
    <row r="32" spans="1:3">
      <c r="A32" s="4" t="s">
        <v>594</v>
      </c>
      <c r="B32" s="12" t="n">
        <v>18.99</v>
      </c>
      <c r="C32" s="12" t="n">
        <v>18.99</v>
      </c>
    </row>
    <row r="33" spans="1:3">
      <c r="A33" s="4" t="s">
        <v>595</v>
      </c>
      <c r="B33" s="12" t="n">
        <v>19.01</v>
      </c>
      <c r="C33" s="12" t="n">
        <v>18.99</v>
      </c>
    </row>
    <row r="34" spans="1:3">
      <c r="A34" s="4" t="s">
        <v>596</v>
      </c>
      <c r="B34" s="8" t="n">
        <v>19.54</v>
      </c>
      <c r="C34" s="8" t="n">
        <v>18.99</v>
      </c>
    </row>
    <row r="35" spans="1:3">
      <c r="A35" s="3" t="s">
        <v>597</v>
      </c>
    </row>
    <row r="36" spans="1:3">
      <c r="A36" s="4" t="s">
        <v>598</v>
      </c>
      <c r="B36" s="11" t="n">
        <v>4.9</v>
      </c>
      <c r="C36" s="7" t="n">
        <v>0</v>
      </c>
    </row>
    <row r="37" spans="1:3">
      <c r="A37" s="4" t="s">
        <v>599</v>
      </c>
      <c r="B37" s="10" t="n">
        <v>3.4</v>
      </c>
      <c r="C37" s="10" t="n">
        <v>4.9</v>
      </c>
    </row>
    <row r="38" spans="1:3">
      <c r="A38" s="4" t="s">
        <v>600</v>
      </c>
      <c r="B38" s="10" t="n">
        <v>-0.4</v>
      </c>
      <c r="C38" s="5" t="n">
        <v>0</v>
      </c>
    </row>
    <row r="39" spans="1:3">
      <c r="A39" s="4" t="s">
        <v>601</v>
      </c>
      <c r="B39" s="10" t="n">
        <v>-0.3</v>
      </c>
      <c r="C39" s="5" t="n">
        <v>0</v>
      </c>
    </row>
    <row r="40" spans="1:3">
      <c r="A40" s="4" t="s">
        <v>602</v>
      </c>
      <c r="B40" s="11" t="n">
        <v>7.6</v>
      </c>
      <c r="C40" s="11" t="n">
        <v>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64</v>
      </c>
      <c r="D1" s="2" t="s">
        <v>1</v>
      </c>
    </row>
    <row r="2" spans="1:5">
      <c r="B2" s="2" t="s">
        <v>2</v>
      </c>
      <c r="C2" s="2" t="s">
        <v>65</v>
      </c>
      <c r="D2" s="2" t="s">
        <v>2</v>
      </c>
      <c r="E2" s="2" t="s">
        <v>65</v>
      </c>
    </row>
    <row r="3" spans="1:5">
      <c r="A3" s="3" t="s">
        <v>605</v>
      </c>
    </row>
    <row r="4" spans="1:5">
      <c r="A4" s="4" t="s">
        <v>606</v>
      </c>
      <c r="B4" s="7" t="n">
        <v>17262</v>
      </c>
      <c r="C4" s="7" t="n">
        <v>12340</v>
      </c>
      <c r="D4" s="7" t="n">
        <v>16039</v>
      </c>
      <c r="E4" s="7" t="n">
        <v>19539</v>
      </c>
    </row>
    <row r="5" spans="1:5">
      <c r="A5" s="4" t="s">
        <v>607</v>
      </c>
      <c r="B5" s="5" t="n">
        <v>-400</v>
      </c>
      <c r="C5" s="5" t="n">
        <v>-400</v>
      </c>
      <c r="D5" s="5" t="n">
        <v>-900</v>
      </c>
      <c r="E5" s="5" t="n">
        <v>-900</v>
      </c>
    </row>
    <row r="6" spans="1:5">
      <c r="A6" s="4" t="s">
        <v>608</v>
      </c>
      <c r="B6" s="5" t="n">
        <v>0</v>
      </c>
      <c r="C6" s="5" t="n">
        <v>0</v>
      </c>
      <c r="D6" s="5" t="n">
        <v>0</v>
      </c>
      <c r="E6" s="5" t="n">
        <v>0</v>
      </c>
    </row>
    <row r="7" spans="1:5">
      <c r="A7" s="4" t="s">
        <v>84</v>
      </c>
      <c r="B7" s="7" t="n">
        <v>16900</v>
      </c>
      <c r="C7" s="7" t="n">
        <v>11900</v>
      </c>
      <c r="D7" s="7" t="n">
        <v>15100</v>
      </c>
      <c r="E7" s="7" t="n">
        <v>18600</v>
      </c>
    </row>
    <row r="8" spans="1:5">
      <c r="A8" s="3" t="s">
        <v>609</v>
      </c>
    </row>
    <row r="9" spans="1:5">
      <c r="A9" s="4" t="s">
        <v>87</v>
      </c>
      <c r="B9" s="5" t="n">
        <v>52051253</v>
      </c>
      <c r="C9" s="5" t="n">
        <v>50573996</v>
      </c>
      <c r="D9" s="5" t="n">
        <v>51882021</v>
      </c>
      <c r="E9" s="5" t="n">
        <v>49044051</v>
      </c>
    </row>
    <row r="10" spans="1:5">
      <c r="A10" s="4" t="s">
        <v>88</v>
      </c>
      <c r="B10" s="5" t="n">
        <v>52051253</v>
      </c>
      <c r="C10" s="5" t="n">
        <v>50573996</v>
      </c>
      <c r="D10" s="5" t="n">
        <v>51882021</v>
      </c>
      <c r="E10" s="5" t="n">
        <v>49044051</v>
      </c>
    </row>
    <row r="11" spans="1:5">
      <c r="A11" s="4" t="s">
        <v>85</v>
      </c>
      <c r="B11" s="8" t="n">
        <v>0.32</v>
      </c>
      <c r="C11" s="8" t="n">
        <v>0.23</v>
      </c>
      <c r="D11" s="8" t="n">
        <v>0.29</v>
      </c>
      <c r="E11" s="8" t="n">
        <v>0.38</v>
      </c>
    </row>
    <row r="12" spans="1:5">
      <c r="A12" s="4" t="s">
        <v>86</v>
      </c>
      <c r="B12" s="8" t="n">
        <v>0.32</v>
      </c>
      <c r="C12" s="8" t="n">
        <v>0.23</v>
      </c>
      <c r="D12" s="8" t="n">
        <v>0.29</v>
      </c>
      <c r="E12" s="8" t="n">
        <v>0.38</v>
      </c>
    </row>
    <row r="13" spans="1:5">
      <c r="A13" s="3" t="s">
        <v>610</v>
      </c>
    </row>
    <row r="14" spans="1:5">
      <c r="A14" s="4" t="s">
        <v>611</v>
      </c>
      <c r="B14" s="5" t="n">
        <v>281289</v>
      </c>
      <c r="C14" s="5" t="n">
        <v>284992</v>
      </c>
      <c r="D14" s="5" t="n">
        <v>282619</v>
      </c>
      <c r="E14" s="5" t="n">
        <v>284992</v>
      </c>
    </row>
    <row r="15" spans="1:5">
      <c r="A15" s="4" t="s">
        <v>612</v>
      </c>
      <c r="D15" s="5" t="n">
        <v>1312768</v>
      </c>
      <c r="E15" s="5" t="n">
        <v>141662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64</v>
      </c>
      <c r="D1" s="2" t="s">
        <v>1</v>
      </c>
    </row>
    <row r="2" spans="1:5">
      <c r="B2" s="2" t="s">
        <v>2</v>
      </c>
      <c r="C2" s="2" t="s">
        <v>65</v>
      </c>
      <c r="D2" s="2" t="s">
        <v>2</v>
      </c>
      <c r="E2" s="2" t="s">
        <v>65</v>
      </c>
    </row>
    <row r="3" spans="1:5">
      <c r="A3" s="3" t="s">
        <v>166</v>
      </c>
    </row>
    <row r="4" spans="1:5">
      <c r="A4" s="4" t="s">
        <v>79</v>
      </c>
      <c r="B4" s="7" t="n">
        <v>10583</v>
      </c>
      <c r="C4" s="7" t="n">
        <v>8377</v>
      </c>
      <c r="D4" s="7" t="n">
        <v>8298</v>
      </c>
      <c r="E4" s="7" t="n">
        <v>125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5</v>
      </c>
    </row>
    <row r="3" spans="1:3">
      <c r="A3" s="3" t="s">
        <v>100</v>
      </c>
    </row>
    <row r="4" spans="1:3">
      <c r="A4" s="4" t="s">
        <v>82</v>
      </c>
      <c r="B4" s="7" t="n">
        <v>16125</v>
      </c>
      <c r="C4" s="7" t="n">
        <v>19653</v>
      </c>
    </row>
    <row r="5" spans="1:3">
      <c r="A5" s="3" t="s">
        <v>101</v>
      </c>
    </row>
    <row r="6" spans="1:3">
      <c r="A6" s="4" t="s">
        <v>102</v>
      </c>
      <c r="B6" s="5" t="n">
        <v>7436</v>
      </c>
      <c r="C6" s="5" t="n">
        <v>6058</v>
      </c>
    </row>
    <row r="7" spans="1:3">
      <c r="A7" s="4" t="s">
        <v>103</v>
      </c>
      <c r="B7" s="5" t="n">
        <v>5225</v>
      </c>
      <c r="C7" s="5" t="n">
        <v>5553</v>
      </c>
    </row>
    <row r="8" spans="1:3">
      <c r="A8" s="4" t="s">
        <v>27</v>
      </c>
      <c r="B8" s="5" t="n">
        <v>5572</v>
      </c>
      <c r="C8" s="5" t="n">
        <v>-6938</v>
      </c>
    </row>
    <row r="9" spans="1:3">
      <c r="A9" s="4" t="s">
        <v>104</v>
      </c>
      <c r="B9" s="5" t="n">
        <v>-16009</v>
      </c>
      <c r="C9" s="5" t="n">
        <v>-11061</v>
      </c>
    </row>
    <row r="10" spans="1:3">
      <c r="A10" s="4" t="s">
        <v>70</v>
      </c>
      <c r="B10" s="5" t="n">
        <v>0</v>
      </c>
      <c r="C10" s="5" t="n">
        <v>-1655</v>
      </c>
    </row>
    <row r="11" spans="1:3">
      <c r="A11" s="4" t="s">
        <v>105</v>
      </c>
      <c r="B11" s="5" t="n">
        <v>3143</v>
      </c>
      <c r="C11" s="5" t="n">
        <v>0</v>
      </c>
    </row>
    <row r="12" spans="1:3">
      <c r="A12" s="4" t="s">
        <v>106</v>
      </c>
      <c r="B12" s="5" t="n">
        <v>-766</v>
      </c>
      <c r="C12" s="5" t="n">
        <v>2168</v>
      </c>
    </row>
    <row r="13" spans="1:3">
      <c r="A13" s="4" t="s">
        <v>107</v>
      </c>
      <c r="B13" s="5" t="n">
        <v>-6207</v>
      </c>
      <c r="C13" s="5" t="n">
        <v>-129</v>
      </c>
    </row>
    <row r="14" spans="1:3">
      <c r="A14" s="4" t="s">
        <v>108</v>
      </c>
      <c r="B14" s="5" t="n">
        <v>14519</v>
      </c>
      <c r="C14" s="5" t="n">
        <v>13649</v>
      </c>
    </row>
    <row r="15" spans="1:3">
      <c r="A15" s="3" t="s">
        <v>109</v>
      </c>
    </row>
    <row r="16" spans="1:3">
      <c r="A16" s="4" t="s">
        <v>27</v>
      </c>
      <c r="B16" s="5" t="n">
        <v>-347</v>
      </c>
      <c r="C16" s="5" t="n">
        <v>-214537</v>
      </c>
    </row>
    <row r="17" spans="1:3">
      <c r="A17" s="4" t="s">
        <v>110</v>
      </c>
      <c r="B17" s="5" t="n">
        <v>56353</v>
      </c>
      <c r="C17" s="5" t="n">
        <v>33772</v>
      </c>
    </row>
    <row r="18" spans="1:3">
      <c r="A18" s="4" t="s">
        <v>111</v>
      </c>
      <c r="B18" s="5" t="n">
        <v>-3466</v>
      </c>
      <c r="C18" s="5" t="n">
        <v>-80921</v>
      </c>
    </row>
    <row r="19" spans="1:3">
      <c r="A19" s="4" t="s">
        <v>112</v>
      </c>
      <c r="B19" s="5" t="n">
        <v>16912</v>
      </c>
      <c r="C19" s="5" t="n">
        <v>55513</v>
      </c>
    </row>
    <row r="20" spans="1:3">
      <c r="A20" s="4" t="s">
        <v>113</v>
      </c>
      <c r="B20" s="5" t="n">
        <v>0</v>
      </c>
      <c r="C20" s="5" t="n">
        <v>51389</v>
      </c>
    </row>
    <row r="21" spans="1:3">
      <c r="A21" s="4" t="s">
        <v>114</v>
      </c>
      <c r="B21" s="5" t="n">
        <v>-15842</v>
      </c>
      <c r="C21" s="5" t="n">
        <v>-118963</v>
      </c>
    </row>
    <row r="22" spans="1:3">
      <c r="A22" s="4" t="s">
        <v>115</v>
      </c>
      <c r="B22" s="5" t="n">
        <v>-6384</v>
      </c>
      <c r="C22" s="5" t="n">
        <v>-10991</v>
      </c>
    </row>
    <row r="23" spans="1:3">
      <c r="A23" s="4" t="s">
        <v>116</v>
      </c>
      <c r="B23" s="5" t="n">
        <v>682</v>
      </c>
      <c r="C23" s="5" t="n">
        <v>1225</v>
      </c>
    </row>
    <row r="24" spans="1:3">
      <c r="A24" s="4" t="s">
        <v>117</v>
      </c>
      <c r="B24" s="5" t="n">
        <v>-21518</v>
      </c>
      <c r="C24" s="5" t="n">
        <v>0</v>
      </c>
    </row>
    <row r="25" spans="1:3">
      <c r="A25" s="4" t="s">
        <v>118</v>
      </c>
      <c r="B25" s="5" t="n">
        <v>14660</v>
      </c>
      <c r="C25" s="5" t="n">
        <v>0</v>
      </c>
    </row>
    <row r="26" spans="1:3">
      <c r="A26" s="4" t="s">
        <v>107</v>
      </c>
      <c r="B26" s="5" t="n">
        <v>-728</v>
      </c>
      <c r="C26" s="5" t="n">
        <v>-5285</v>
      </c>
    </row>
    <row r="27" spans="1:3">
      <c r="A27" s="4" t="s">
        <v>119</v>
      </c>
      <c r="B27" s="5" t="n">
        <v>40322</v>
      </c>
      <c r="C27" s="5" t="n">
        <v>-288798</v>
      </c>
    </row>
    <row r="28" spans="1:3">
      <c r="A28" s="3" t="s">
        <v>120</v>
      </c>
    </row>
    <row r="29" spans="1:3">
      <c r="A29" s="4" t="s">
        <v>121</v>
      </c>
      <c r="B29" s="5" t="n">
        <v>32938</v>
      </c>
      <c r="C29" s="5" t="n">
        <v>277612</v>
      </c>
    </row>
    <row r="30" spans="1:3">
      <c r="A30" s="4" t="s">
        <v>122</v>
      </c>
      <c r="B30" s="5" t="n">
        <v>0</v>
      </c>
      <c r="C30" s="5" t="n">
        <v>-168801</v>
      </c>
    </row>
    <row r="31" spans="1:3">
      <c r="A31" s="4" t="s">
        <v>123</v>
      </c>
      <c r="B31" s="5" t="n">
        <v>46673</v>
      </c>
      <c r="C31" s="5" t="n">
        <v>258189</v>
      </c>
    </row>
    <row r="32" spans="1:3">
      <c r="A32" s="4" t="s">
        <v>124</v>
      </c>
      <c r="B32" s="5" t="n">
        <v>-62067</v>
      </c>
      <c r="C32" s="5" t="n">
        <v>-27704</v>
      </c>
    </row>
    <row r="33" spans="1:3">
      <c r="A33" s="4" t="s">
        <v>125</v>
      </c>
      <c r="B33" s="5" t="n">
        <v>-57039</v>
      </c>
      <c r="C33" s="5" t="n">
        <v>-73927</v>
      </c>
    </row>
    <row r="34" spans="1:3">
      <c r="A34" s="4" t="s">
        <v>126</v>
      </c>
      <c r="B34" s="5" t="n">
        <v>15332</v>
      </c>
      <c r="C34" s="5" t="n">
        <v>98399</v>
      </c>
    </row>
    <row r="35" spans="1:3">
      <c r="A35" s="4" t="s">
        <v>127</v>
      </c>
      <c r="B35" s="5" t="n">
        <v>-35277</v>
      </c>
      <c r="C35" s="5" t="n">
        <v>-33020</v>
      </c>
    </row>
    <row r="36" spans="1:3">
      <c r="A36" s="4" t="s">
        <v>107</v>
      </c>
      <c r="B36" s="5" t="n">
        <v>-3447</v>
      </c>
      <c r="C36" s="5" t="n">
        <v>-9167</v>
      </c>
    </row>
    <row r="37" spans="1:3">
      <c r="A37" s="4" t="s">
        <v>128</v>
      </c>
      <c r="B37" s="5" t="n">
        <v>-62887</v>
      </c>
      <c r="C37" s="5" t="n">
        <v>321581</v>
      </c>
    </row>
    <row r="38" spans="1:3">
      <c r="A38" s="4" t="s">
        <v>129</v>
      </c>
      <c r="B38" s="5" t="n">
        <v>-8046</v>
      </c>
      <c r="C38" s="5" t="n">
        <v>46432</v>
      </c>
    </row>
    <row r="39" spans="1:3">
      <c r="A39" s="4" t="s">
        <v>130</v>
      </c>
      <c r="B39" s="5" t="n">
        <v>118177</v>
      </c>
      <c r="C39" s="5" t="n">
        <v>59144</v>
      </c>
    </row>
    <row r="40" spans="1:3">
      <c r="A40" s="4" t="s">
        <v>131</v>
      </c>
      <c r="B40" s="5" t="n">
        <v>110131</v>
      </c>
      <c r="C40" s="5" t="n">
        <v>105576</v>
      </c>
    </row>
    <row r="41" spans="1:3">
      <c r="A41" s="4" t="s">
        <v>132</v>
      </c>
      <c r="B41" s="5" t="n">
        <v>33284</v>
      </c>
      <c r="C41" s="5" t="n">
        <v>21088</v>
      </c>
    </row>
    <row r="42" spans="1:3">
      <c r="A42" s="4" t="s">
        <v>133</v>
      </c>
      <c r="B42" s="5" t="n">
        <v>1674</v>
      </c>
      <c r="C42" s="5" t="n">
        <v>175970</v>
      </c>
    </row>
    <row r="43" spans="1:3">
      <c r="A43" s="4" t="s">
        <v>134</v>
      </c>
      <c r="B43" s="5" t="n">
        <v>0</v>
      </c>
      <c r="C43" s="5" t="n">
        <v>-175970</v>
      </c>
    </row>
    <row r="44" spans="1:3">
      <c r="A44" s="4" t="s">
        <v>135</v>
      </c>
      <c r="B44" s="7" t="n">
        <v>-16883</v>
      </c>
      <c r="C44" s="7" t="n">
        <v>-1106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4</v>
      </c>
      <c r="B1" s="2" t="s">
        <v>64</v>
      </c>
    </row>
    <row r="2" spans="1:4">
      <c r="B2" s="2" t="s">
        <v>386</v>
      </c>
      <c r="C2" s="2" t="s">
        <v>567</v>
      </c>
      <c r="D2" s="2" t="s">
        <v>25</v>
      </c>
    </row>
    <row r="3" spans="1:4">
      <c r="A3" s="3" t="s">
        <v>615</v>
      </c>
    </row>
    <row r="4" spans="1:4">
      <c r="A4" s="4" t="s">
        <v>616</v>
      </c>
      <c r="B4" s="7" t="n">
        <v>16</v>
      </c>
      <c r="D4" s="7" t="n">
        <v>23</v>
      </c>
    </row>
    <row r="5" spans="1:4">
      <c r="A5" s="4" t="s">
        <v>617</v>
      </c>
      <c r="B5" s="5" t="n">
        <v>605</v>
      </c>
      <c r="D5" s="5" t="n">
        <v>618</v>
      </c>
    </row>
    <row r="6" spans="1:4">
      <c r="A6" s="4" t="s">
        <v>618</v>
      </c>
      <c r="B6" s="5" t="n">
        <v>19</v>
      </c>
      <c r="D6" s="5" t="n">
        <v>28</v>
      </c>
    </row>
    <row r="7" spans="1:4">
      <c r="A7" s="4" t="s">
        <v>619</v>
      </c>
      <c r="B7" s="5" t="n">
        <v>82</v>
      </c>
      <c r="D7" s="5" t="n">
        <v>93</v>
      </c>
    </row>
    <row r="8" spans="1:4">
      <c r="A8" s="4" t="s">
        <v>620</v>
      </c>
      <c r="B8" s="5" t="n">
        <v>523</v>
      </c>
      <c r="D8" s="5" t="n">
        <v>525</v>
      </c>
    </row>
    <row r="9" spans="1:4">
      <c r="A9" s="3" t="s">
        <v>621</v>
      </c>
    </row>
    <row r="10" spans="1:4">
      <c r="A10" s="4" t="s">
        <v>66</v>
      </c>
      <c r="B10" s="5" t="n">
        <v>12</v>
      </c>
      <c r="C10" s="7" t="n">
        <v>11</v>
      </c>
    </row>
    <row r="11" spans="1:4">
      <c r="A11" s="4" t="s">
        <v>622</v>
      </c>
      <c r="B11" s="5" t="n">
        <v>-1</v>
      </c>
      <c r="C11" s="5" t="n">
        <v>-5</v>
      </c>
    </row>
    <row r="12" spans="1:4">
      <c r="A12" s="4" t="s">
        <v>623</v>
      </c>
      <c r="B12" s="5" t="n">
        <v>-1</v>
      </c>
      <c r="C12" s="5" t="n">
        <v>-5</v>
      </c>
    </row>
    <row r="13" spans="1:4">
      <c r="A13" s="4" t="s">
        <v>380</v>
      </c>
    </row>
    <row r="14" spans="1:4">
      <c r="A14" s="3" t="s">
        <v>615</v>
      </c>
    </row>
    <row r="15" spans="1:4">
      <c r="A15" s="4" t="s">
        <v>616</v>
      </c>
      <c r="B15" s="5" t="n">
        <v>3</v>
      </c>
      <c r="D15" s="5" t="n">
        <v>3</v>
      </c>
    </row>
    <row r="16" spans="1:4">
      <c r="A16" s="4" t="s">
        <v>617</v>
      </c>
      <c r="B16" s="5" t="n">
        <v>283</v>
      </c>
      <c r="D16" s="5" t="n">
        <v>286</v>
      </c>
    </row>
    <row r="17" spans="1:4">
      <c r="A17" s="4" t="s">
        <v>618</v>
      </c>
      <c r="B17" s="5" t="n">
        <v>1</v>
      </c>
      <c r="D17" s="5" t="n">
        <v>1</v>
      </c>
    </row>
    <row r="18" spans="1:4">
      <c r="A18" s="4" t="s">
        <v>619</v>
      </c>
      <c r="B18" s="5" t="n">
        <v>11</v>
      </c>
      <c r="D18" s="5" t="n">
        <v>11</v>
      </c>
    </row>
    <row r="19" spans="1:4">
      <c r="A19" s="4" t="s">
        <v>620</v>
      </c>
      <c r="B19" s="5" t="n">
        <v>272</v>
      </c>
      <c r="D19" s="5" t="n">
        <v>275</v>
      </c>
    </row>
    <row r="20" spans="1:4">
      <c r="A20" s="3" t="s">
        <v>621</v>
      </c>
    </row>
    <row r="21" spans="1:4">
      <c r="A21" s="4" t="s">
        <v>66</v>
      </c>
      <c r="B21" s="5" t="n">
        <v>4</v>
      </c>
      <c r="C21" s="5" t="n">
        <v>3</v>
      </c>
    </row>
    <row r="22" spans="1:4">
      <c r="A22" s="4" t="s">
        <v>622</v>
      </c>
      <c r="B22" s="5" t="n">
        <v>-1</v>
      </c>
      <c r="C22" s="5" t="n">
        <v>-2</v>
      </c>
    </row>
    <row r="23" spans="1:4">
      <c r="A23" s="4" t="s">
        <v>623</v>
      </c>
      <c r="B23" s="5" t="n">
        <v>-1</v>
      </c>
      <c r="C23" s="5" t="n">
        <v>-2</v>
      </c>
    </row>
    <row r="24" spans="1:4">
      <c r="A24" s="4" t="s">
        <v>624</v>
      </c>
    </row>
    <row r="25" spans="1:4">
      <c r="A25" s="3" t="s">
        <v>615</v>
      </c>
    </row>
    <row r="26" spans="1:4">
      <c r="A26" s="4" t="s">
        <v>616</v>
      </c>
      <c r="B26" s="5" t="n">
        <v>2</v>
      </c>
      <c r="D26" s="5" t="n">
        <v>3</v>
      </c>
    </row>
    <row r="27" spans="1:4">
      <c r="A27" s="4" t="s">
        <v>617</v>
      </c>
      <c r="B27" s="5" t="n">
        <v>84</v>
      </c>
      <c r="D27" s="5" t="n">
        <v>85</v>
      </c>
    </row>
    <row r="28" spans="1:4">
      <c r="A28" s="4" t="s">
        <v>618</v>
      </c>
      <c r="B28" s="5" t="n">
        <v>5</v>
      </c>
      <c r="D28" s="5" t="n">
        <v>5</v>
      </c>
    </row>
    <row r="29" spans="1:4">
      <c r="A29" s="4" t="s">
        <v>619</v>
      </c>
      <c r="B29" s="5" t="n">
        <v>35</v>
      </c>
      <c r="D29" s="5" t="n">
        <v>37</v>
      </c>
    </row>
    <row r="30" spans="1:4">
      <c r="A30" s="4" t="s">
        <v>620</v>
      </c>
      <c r="B30" s="5" t="n">
        <v>49</v>
      </c>
      <c r="D30" s="5" t="n">
        <v>48</v>
      </c>
    </row>
    <row r="31" spans="1:4">
      <c r="A31" s="3" t="s">
        <v>621</v>
      </c>
    </row>
    <row r="32" spans="1:4">
      <c r="A32" s="4" t="s">
        <v>66</v>
      </c>
      <c r="B32" s="5" t="n">
        <v>3</v>
      </c>
      <c r="C32" s="5" t="n">
        <v>3</v>
      </c>
    </row>
    <row r="33" spans="1:4">
      <c r="A33" s="4" t="s">
        <v>622</v>
      </c>
      <c r="B33" s="5" t="n">
        <v>1</v>
      </c>
      <c r="C33" s="5" t="n">
        <v>1</v>
      </c>
    </row>
    <row r="34" spans="1:4">
      <c r="A34" s="4" t="s">
        <v>623</v>
      </c>
      <c r="B34" s="5" t="n">
        <v>1</v>
      </c>
      <c r="C34" s="5" t="n">
        <v>1</v>
      </c>
    </row>
    <row r="35" spans="1:4">
      <c r="A35" s="4" t="s">
        <v>625</v>
      </c>
    </row>
    <row r="36" spans="1:4">
      <c r="A36" s="3" t="s">
        <v>615</v>
      </c>
    </row>
    <row r="37" spans="1:4">
      <c r="A37" s="4" t="s">
        <v>616</v>
      </c>
      <c r="B37" s="5" t="n">
        <v>1</v>
      </c>
      <c r="D37" s="5" t="n">
        <v>1</v>
      </c>
    </row>
    <row r="38" spans="1:4">
      <c r="A38" s="4" t="s">
        <v>617</v>
      </c>
      <c r="B38" s="5" t="n">
        <v>28</v>
      </c>
      <c r="D38" s="5" t="n">
        <v>28</v>
      </c>
    </row>
    <row r="39" spans="1:4">
      <c r="A39" s="4" t="s">
        <v>618</v>
      </c>
      <c r="B39" s="5" t="n">
        <v>0</v>
      </c>
      <c r="D39" s="5" t="n">
        <v>0</v>
      </c>
    </row>
    <row r="40" spans="1:4">
      <c r="A40" s="4" t="s">
        <v>619</v>
      </c>
      <c r="B40" s="5" t="n">
        <v>0</v>
      </c>
      <c r="D40" s="5" t="n">
        <v>0</v>
      </c>
    </row>
    <row r="41" spans="1:4">
      <c r="A41" s="4" t="s">
        <v>620</v>
      </c>
      <c r="B41" s="5" t="n">
        <v>28</v>
      </c>
      <c r="D41" s="5" t="n">
        <v>28</v>
      </c>
    </row>
    <row r="42" spans="1:4">
      <c r="A42" s="3" t="s">
        <v>621</v>
      </c>
    </row>
    <row r="43" spans="1:4">
      <c r="A43" s="4" t="s">
        <v>66</v>
      </c>
      <c r="B43" s="5" t="n">
        <v>0</v>
      </c>
      <c r="C43" s="5" t="n">
        <v>0</v>
      </c>
    </row>
    <row r="44" spans="1:4">
      <c r="A44" s="4" t="s">
        <v>622</v>
      </c>
      <c r="B44" s="5" t="n">
        <v>0</v>
      </c>
      <c r="C44" s="5" t="n">
        <v>0</v>
      </c>
    </row>
    <row r="45" spans="1:4">
      <c r="A45" s="4" t="s">
        <v>623</v>
      </c>
      <c r="B45" s="5" t="n">
        <v>0</v>
      </c>
      <c r="C45" s="5" t="n">
        <v>0</v>
      </c>
    </row>
    <row r="46" spans="1:4">
      <c r="A46" s="4" t="s">
        <v>626</v>
      </c>
    </row>
    <row r="47" spans="1:4">
      <c r="A47" s="3" t="s">
        <v>615</v>
      </c>
    </row>
    <row r="48" spans="1:4">
      <c r="A48" s="4" t="s">
        <v>616</v>
      </c>
      <c r="B48" s="5" t="n">
        <v>10</v>
      </c>
      <c r="D48" s="5" t="n">
        <v>16</v>
      </c>
    </row>
    <row r="49" spans="1:4">
      <c r="A49" s="4" t="s">
        <v>617</v>
      </c>
      <c r="B49" s="5" t="n">
        <v>210</v>
      </c>
      <c r="D49" s="5" t="n">
        <v>219</v>
      </c>
    </row>
    <row r="50" spans="1:4">
      <c r="A50" s="4" t="s">
        <v>618</v>
      </c>
      <c r="B50" s="5" t="n">
        <v>13</v>
      </c>
      <c r="D50" s="5" t="n">
        <v>22</v>
      </c>
    </row>
    <row r="51" spans="1:4">
      <c r="A51" s="4" t="s">
        <v>619</v>
      </c>
      <c r="B51" s="5" t="n">
        <v>36</v>
      </c>
      <c r="D51" s="5" t="n">
        <v>45</v>
      </c>
    </row>
    <row r="52" spans="1:4">
      <c r="A52" s="4" t="s">
        <v>620</v>
      </c>
      <c r="B52" s="5" t="n">
        <v>174</v>
      </c>
      <c r="D52" s="7" t="n">
        <v>174</v>
      </c>
    </row>
    <row r="53" spans="1:4">
      <c r="A53" s="3" t="s">
        <v>621</v>
      </c>
    </row>
    <row r="54" spans="1:4">
      <c r="A54" s="4" t="s">
        <v>66</v>
      </c>
      <c r="B54" s="5" t="n">
        <v>5</v>
      </c>
      <c r="C54" s="5" t="n">
        <v>5</v>
      </c>
    </row>
    <row r="55" spans="1:4">
      <c r="A55" s="4" t="s">
        <v>622</v>
      </c>
      <c r="B55" s="5" t="n">
        <v>-1</v>
      </c>
      <c r="C55" s="5" t="n">
        <v>-4</v>
      </c>
    </row>
    <row r="56" spans="1:4">
      <c r="A56" s="4" t="s">
        <v>623</v>
      </c>
      <c r="B56" s="7" t="n">
        <v>-1</v>
      </c>
      <c r="C56" s="7"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17:47Z</dcterms:created>
  <dcterms:modified xmlns:dcterms="http://purl.org/dc/terms/" xmlns:xsi="http://www.w3.org/2001/XMLSchema-instance" xsi:type="dcterms:W3CDTF">2018-08-03T16:17:47Z</dcterms:modified>
</cp:coreProperties>
</file>